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ETS (P"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Equity Method Investments" sheetId="8" state="visible" r:id="rId8"/>
    <sheet xmlns:r="http://schemas.openxmlformats.org/officeDocument/2006/relationships" name="Property, Plant and Equipment"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Net Income Per Limited Partner "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Unit-Based Compensation" sheetId="17" state="visible" r:id="rId17"/>
    <sheet xmlns:r="http://schemas.openxmlformats.org/officeDocument/2006/relationships" name="Variable Interest Entity" sheetId="18" state="visible" r:id="rId18"/>
    <sheet xmlns:r="http://schemas.openxmlformats.org/officeDocument/2006/relationships" name="Subsequent Events" sheetId="19" state="visible" r:id="rId19"/>
    <sheet xmlns:r="http://schemas.openxmlformats.org/officeDocument/2006/relationships" name="Business and Basis of Present_2" sheetId="20" state="visible" r:id="rId20"/>
    <sheet xmlns:r="http://schemas.openxmlformats.org/officeDocument/2006/relationships" name="Equity Method Investments (Tabl" sheetId="21" state="visible" r:id="rId21"/>
    <sheet xmlns:r="http://schemas.openxmlformats.org/officeDocument/2006/relationships" name="Property, Plant and Equipment (" sheetId="22" state="visible" r:id="rId22"/>
    <sheet xmlns:r="http://schemas.openxmlformats.org/officeDocument/2006/relationships" name="Accrued Liabilities (Tables)" sheetId="23" state="visible" r:id="rId23"/>
    <sheet xmlns:r="http://schemas.openxmlformats.org/officeDocument/2006/relationships" name="Related Party Transactions (Tab" sheetId="24" state="visible" r:id="rId24"/>
    <sheet xmlns:r="http://schemas.openxmlformats.org/officeDocument/2006/relationships" name="Net Income Per Limited Partne_2" sheetId="25" state="visible" r:id="rId25"/>
    <sheet xmlns:r="http://schemas.openxmlformats.org/officeDocument/2006/relationships" name="Unit-Based Compensation (Tables" sheetId="26" state="visible" r:id="rId26"/>
    <sheet xmlns:r="http://schemas.openxmlformats.org/officeDocument/2006/relationships" name="Variable Interest Entity (Table" sheetId="27" state="visible" r:id="rId27"/>
    <sheet xmlns:r="http://schemas.openxmlformats.org/officeDocument/2006/relationships" name="Business and Basis of Present_3" sheetId="28" state="visible" r:id="rId28"/>
    <sheet xmlns:r="http://schemas.openxmlformats.org/officeDocument/2006/relationships" name="Equity Method Investments - Sch" sheetId="29" state="visible" r:id="rId29"/>
    <sheet xmlns:r="http://schemas.openxmlformats.org/officeDocument/2006/relationships" name="Property, Plant and Equipment_2" sheetId="30" state="visible" r:id="rId30"/>
    <sheet xmlns:r="http://schemas.openxmlformats.org/officeDocument/2006/relationships" name="Accrued Liabilities - Schedule " sheetId="31" state="visible" r:id="rId31"/>
    <sheet xmlns:r="http://schemas.openxmlformats.org/officeDocument/2006/relationships" name="Debt (Details)" sheetId="32" state="visible" r:id="rId32"/>
    <sheet xmlns:r="http://schemas.openxmlformats.org/officeDocument/2006/relationships" name="Related Party Transactions - Na" sheetId="33" state="visible" r:id="rId33"/>
    <sheet xmlns:r="http://schemas.openxmlformats.org/officeDocument/2006/relationships" name="Related Party Transactions - Sc" sheetId="34" state="visible" r:id="rId34"/>
    <sheet xmlns:r="http://schemas.openxmlformats.org/officeDocument/2006/relationships" name="Net Income Per Limited Partne_3" sheetId="35" state="visible" r:id="rId35"/>
    <sheet xmlns:r="http://schemas.openxmlformats.org/officeDocument/2006/relationships" name="Net Income Per Limited Partne_4" sheetId="36" state="visible" r:id="rId36"/>
    <sheet xmlns:r="http://schemas.openxmlformats.org/officeDocument/2006/relationships" name="Fair Value Measurements (Detail" sheetId="37" state="visible" r:id="rId37"/>
    <sheet xmlns:r="http://schemas.openxmlformats.org/officeDocument/2006/relationships" name="Income Taxes - Narrative (Detai" sheetId="38" state="visible" r:id="rId38"/>
    <sheet xmlns:r="http://schemas.openxmlformats.org/officeDocument/2006/relationships" name="Commitments and Contingencies -" sheetId="39" state="visible" r:id="rId39"/>
    <sheet xmlns:r="http://schemas.openxmlformats.org/officeDocument/2006/relationships" name="Unit-Based Compensation - Narra" sheetId="40" state="visible" r:id="rId40"/>
    <sheet xmlns:r="http://schemas.openxmlformats.org/officeDocument/2006/relationships" name="Unit-Based Compensation - Phant" sheetId="41" state="visible" r:id="rId41"/>
    <sheet xmlns:r="http://schemas.openxmlformats.org/officeDocument/2006/relationships" name="Variable Interest Entity - Sche"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361">
  <si>
    <t>Document and Entity Information - shares</t>
  </si>
  <si>
    <t>9 Months Ended</t>
  </si>
  <si>
    <t>Sep. 30, 2018</t>
  </si>
  <si>
    <t>Nov. 13, 2018</t>
  </si>
  <si>
    <t>Entity Information [Line Items]</t>
  </si>
  <si>
    <t>Document Type</t>
  </si>
  <si>
    <t>10-Q</t>
  </si>
  <si>
    <t>Amendment Flag</t>
  </si>
  <si>
    <t>false</t>
  </si>
  <si>
    <t>Document Period End Date</t>
  </si>
  <si>
    <t>Sep. 30,
		2018</t>
  </si>
  <si>
    <t>Document Fiscal Year Focus</t>
  </si>
  <si>
    <t>Document Fiscal Period Focus</t>
  </si>
  <si>
    <t>Q3</t>
  </si>
  <si>
    <t>Trading Symbol</t>
  </si>
  <si>
    <t>BPMP</t>
  </si>
  <si>
    <t>Entity Registrant Name</t>
  </si>
  <si>
    <t>BP Midstream Partners LP</t>
  </si>
  <si>
    <t>Entity Central Index Key</t>
  </si>
  <si>
    <t>Current Fiscal Year End Date</t>
  </si>
  <si>
    <t>--12-31</t>
  </si>
  <si>
    <t>Entity Filer Category</t>
  </si>
  <si>
    <t>Non-accelerated Filer</t>
  </si>
  <si>
    <t>Common Units</t>
  </si>
  <si>
    <t>Entity Common Stock, Shares Outstanding</t>
  </si>
  <si>
    <t>Subordinated Units</t>
  </si>
  <si>
    <t>CONDENSED CONSOLIDATED BALANCE SHEETS (UNAUDITED) - USD ($) $ in Thousands</t>
  </si>
  <si>
    <t>Dec. 31, 2017</t>
  </si>
  <si>
    <t>Current assets</t>
  </si>
  <si>
    <t>Cash and cash equivalents</t>
  </si>
  <si>
    <t>Accounts receivable – third parties</t>
  </si>
  <si>
    <t>Accounts receivable – related parties</t>
  </si>
  <si>
    <t>Prepaid expenses</t>
  </si>
  <si>
    <t>Other current assets</t>
  </si>
  <si>
    <t>Total current assets</t>
  </si>
  <si>
    <t>Equity method investments (Note 2)</t>
  </si>
  <si>
    <t>Property, plant and equipment, net (Note 3)</t>
  </si>
  <si>
    <t>Other assets</t>
  </si>
  <si>
    <t>Total assets</t>
  </si>
  <si>
    <t>Current liabilities</t>
  </si>
  <si>
    <t>Short-term debt (Note 5)</t>
  </si>
  <si>
    <t>Accounts payable – third parties</t>
  </si>
  <si>
    <t>Accounts payable – related parties</t>
  </si>
  <si>
    <t>Deferred revenue and credits</t>
  </si>
  <si>
    <t>Accrued liabilities (Note 4)</t>
  </si>
  <si>
    <t>Total current liabilities</t>
  </si>
  <si>
    <t>Long-term portion of environmental remediation obligations</t>
  </si>
  <si>
    <t>Total liabilities</t>
  </si>
  <si>
    <t>Commitments and contingencies (Note 10)</t>
  </si>
  <si>
    <t xml:space="preserve"> </t>
  </si>
  <si>
    <t>EQUITY</t>
  </si>
  <si>
    <t>Total partner's capital</t>
  </si>
  <si>
    <t>Non-controlling interests</t>
  </si>
  <si>
    <t>Total equity</t>
  </si>
  <si>
    <t>Total liabilities and equity</t>
  </si>
  <si>
    <t>Common Units | General Public</t>
  </si>
  <si>
    <t>Common stock</t>
  </si>
  <si>
    <t>Common Units | BP Holdco</t>
  </si>
  <si>
    <t>Subordinated Units | BP Holdco</t>
  </si>
  <si>
    <t>CONSOLIDATED BALANCE SHEEETS (Parenthetical) - shares</t>
  </si>
  <si>
    <t>General Public | Common Units</t>
  </si>
  <si>
    <t>Common units outstanding (in shares)</t>
  </si>
  <si>
    <t>Units issued (in shares)</t>
  </si>
  <si>
    <t>BP Holdco | Common Units</t>
  </si>
  <si>
    <t>BP Holdco | Subordinated Units</t>
  </si>
  <si>
    <t>CONDENSED CONSOLIDATED STATEMENTS OF OPERATIONS (UNAUDITED) - USD ($) $ in Thousands, shares in Millions</t>
  </si>
  <si>
    <t>3 Months Ended</t>
  </si>
  <si>
    <t>Sep. 30, 2017</t>
  </si>
  <si>
    <t>Revenue</t>
  </si>
  <si>
    <t>Third parties</t>
  </si>
  <si>
    <t>Related parties</t>
  </si>
  <si>
    <t>Total revenue</t>
  </si>
  <si>
    <t>Costs and expenses</t>
  </si>
  <si>
    <t>Operating expenses – third parties</t>
  </si>
  <si>
    <t>Operating expenses – related parties</t>
  </si>
  <si>
    <t>Maintenance expenses – third parties</t>
  </si>
  <si>
    <t>Maintenance expenses – related parties</t>
  </si>
  <si>
    <t>Gain from disposition of property, plant and equipment</t>
  </si>
  <si>
    <t>General and administrative – third parties</t>
  </si>
  <si>
    <t>General and administrative – related parties</t>
  </si>
  <si>
    <t>Depreciation</t>
  </si>
  <si>
    <t>Property and other taxes</t>
  </si>
  <si>
    <t>Total costs and expenses</t>
  </si>
  <si>
    <t>Operating income</t>
  </si>
  <si>
    <t>Income from equity method investments</t>
  </si>
  <si>
    <t>Other income (loss)</t>
  </si>
  <si>
    <t>Interest (income) expense, net</t>
  </si>
  <si>
    <t>Income before income taxes</t>
  </si>
  <si>
    <t>Income tax expense</t>
  </si>
  <si>
    <t>Net income</t>
  </si>
  <si>
    <t>Less: Net income attributable to non-controlling interests</t>
  </si>
  <si>
    <t>Net income attributable to the Partnership</t>
  </si>
  <si>
    <t>Limited Partners Common Units</t>
  </si>
  <si>
    <t>Net income attributable to the Partnership per limited partner unit – basic and diluted (in dollars):</t>
  </si>
  <si>
    <t>Net income per limited partnership unit, basic and diluted (in dollars per share)</t>
  </si>
  <si>
    <t>Distributions declared per limited partner unit (in dollars, Note 7):</t>
  </si>
  <si>
    <t>Distribution made per limited partner unit (in dollars per share)</t>
  </si>
  <si>
    <t>Limited Partners Subordinated Units</t>
  </si>
  <si>
    <t>Common Units Public</t>
  </si>
  <si>
    <t>Weighted average number of limited partner units outstanding - basic and diluted (in millions):</t>
  </si>
  <si>
    <t>Weighted average number of limited partner units outstanding (in dollars per share)</t>
  </si>
  <si>
    <t>Predecessor</t>
  </si>
  <si>
    <t>CONDENSED CONSOLIDATED STATEMENTS OF CHANGES IN EQUITY (UNAUDITED) - USD ($) $ in Thousands</t>
  </si>
  <si>
    <t>Total</t>
  </si>
  <si>
    <t>Non-controlling Interests</t>
  </si>
  <si>
    <t>Net Parent Investment</t>
  </si>
  <si>
    <t>Common UnitsPartnershipGeneral Public</t>
  </si>
  <si>
    <t>Common UnitsPartnershipBP Holdco</t>
  </si>
  <si>
    <t>Subordinated UnitsPartnershipBP Holdco</t>
  </si>
  <si>
    <t>General PartnerPartnership</t>
  </si>
  <si>
    <t>Beginning Balance (Predecessor) at Dec. 31, 2016</t>
  </si>
  <si>
    <t>Increase (Decrease) in Stockholders' Equity [Roll Forward]</t>
  </si>
  <si>
    <t>Net income | Predecessor</t>
  </si>
  <si>
    <t>Net transfers to Parent | Predecessor</t>
  </si>
  <si>
    <t>Ending Balance (Predecessor) at Sep. 30, 2017</t>
  </si>
  <si>
    <t>Beginning Balance at Dec. 31, 2017</t>
  </si>
  <si>
    <t>Cumulative effect of accounting change (Note 2)</t>
  </si>
  <si>
    <t>Distributions to unitholders</t>
  </si>
  <si>
    <t>Unit-based compensation</t>
  </si>
  <si>
    <t>Distributions to non-controlling interests</t>
  </si>
  <si>
    <t>Ending Balance at Sep. 30, 2018</t>
  </si>
  <si>
    <t>CONDENSED CONSOLIDATED STATEMENTS OF CASH FLOWS (UNAUDITED) - USD ($) $ in Thousands</t>
  </si>
  <si>
    <t>Cash flows from operating activities</t>
  </si>
  <si>
    <t>Adjustments to reconcile net income to net cash provided by operating activities</t>
  </si>
  <si>
    <t>Deferred income taxes</t>
  </si>
  <si>
    <t>Share-based compensation</t>
  </si>
  <si>
    <t>Loss due to changes in fair value of allowance oil receivable</t>
  </si>
  <si>
    <t>Distributions of earnings received from equity method investments</t>
  </si>
  <si>
    <t>Changes in operating assets and liabilities</t>
  </si>
  <si>
    <t>Allowance oil receivable</t>
  </si>
  <si>
    <t>Prepaid expenses and other current assets</t>
  </si>
  <si>
    <t>Accrued liabilities</t>
  </si>
  <si>
    <t>Other liabilities</t>
  </si>
  <si>
    <t>Net cash provided by operating activities</t>
  </si>
  <si>
    <t>Cash flows from investing activities</t>
  </si>
  <si>
    <t>Capital expenditures</t>
  </si>
  <si>
    <t>Distributions in excess of earnings from equity method investments</t>
  </si>
  <si>
    <t>Proceeds from disposition of property, plant and equipment</t>
  </si>
  <si>
    <t>Net cash provided by (used in) investing activities</t>
  </si>
  <si>
    <t>Cash flows from financing activities</t>
  </si>
  <si>
    <t>Net transfers to Parent – prior to the IPO</t>
  </si>
  <si>
    <t>Repayment of short-term debt</t>
  </si>
  <si>
    <t>Net cash used in financing activities</t>
  </si>
  <si>
    <t>Net change in cash and cash equivalents</t>
  </si>
  <si>
    <t>Cash and cash equivalents at beginning of the period</t>
  </si>
  <si>
    <t>Cash and cash equivalents at end of the period</t>
  </si>
  <si>
    <t>Non-cash investing transactions</t>
  </si>
  <si>
    <t>Accrued capital expenditures</t>
  </si>
  <si>
    <t>Business and Basis of Presentation</t>
  </si>
  <si>
    <t>Organization, Consolidation and Presentation of Financial Statements [Abstract]</t>
  </si>
  <si>
    <t>Business and Basis of Presentation BP Midstream Partners LP (either individually or together with its subsidiaries, as the context requires, the “Partnership”) is a Delaware limited partnership formed on May 22, 2017 by BP Pipelines (North America) Inc. (“BP Pipelines”), an indirect wholly owned subsidiary of BP p.l.c. (“BP”), a “foreign private issuer” within the meaning of the Securities Exchange Act of 1934, as amended. On October 30, 2017, the Partnership completed its initial public offering (the "IPO") of common units representing limited partner interests. A total of 47,794,358 common units, including 5,294,358 common units pertaining to the exercise of the underwriters' over-allotment option, were issued to the public unitholders in connection with our IPO. Unless otherwise stated or the context otherwise indicates, all references to “we,” “our,” “us,” “Predecessor,” or similar expressions for time periods prior to the IPO refer to BP Midstream Partners LP Predecessor, which consisted of the historical assets and operations of the Predecessor Assets (as defined below). For time periods subsequent to the IPO, “we,” “our,” “us,” or similar expressions refer to the legal entity BP Midstream Partners LP. The term “our Parent” refers to BP Pipelines, any entity that wholly owns BP Pipelines, indirectly or directly, including BP and BP America Inc. (“BPA”), an indirect wholly owned subsidiary of BP, and any entity that is wholly owned by the aforementioned entities, excluding BP Midstream Partners LP Predecessor and the Partnership. Business We are a fee-based, growth-oriented master limited partnership formed by BP Pipelines to own, operate, develop and acquire pipelines and other midstream assets. Our assets consist of interests in entities that own crude oil, natural gas, refined products and diluent pipelines serving as key infrastructure for BP and other customers to transport onshore crude oil production to BP’s refinery in Whiting, Indiana (the “Whiting Refinery”) and offshore crude oil and natural gas production to key refining markets and trading and distribution hubs. Certain of our assets deliver refined products and diluent from the Whiting Refinery and other U.S. supply hubs to major demand centers. As of September 30, 2018, our assets consisted of the following: • BP Two Pipeline Company LLC, which owns the BP#2 crude oil pipeline system (“BP2”). • BP River Rouge Pipeline Company LLC, which owns the Whiting to River Rouge refined products pipeline system (“River Rouge”). • BP D-B Pipeline Company LLC, which owns the Diamondback diluent pipeline system (“Diamondback”). BP2, River Rouge, and Diamondback are located in the Midwest region of the United States, and together are referred to as the "Predecessor Assets" or the "Wholly Owned Assets". • A 28.5% ownership interest in Mars Oil Pipeline Company, LLC (“Mars”), which owns a major corridor crude oil pipeline system in the Gulf of Mexico. • A 20% managing member interest in Mardi Gras Transportation System Company, LLC (“Mardi Gras”), which holds the following investments in joint ventures located in the Gulf of Mexico: • A 56% ownership interest in Caesar Oil Pipeline Company, LLC (“Caesar”), • A 53% ownership interest in Cleopatra Gas Gathering Company, LLC (“Cleopatra”), • A 65% ownership interest in Proteus Oil Pipeline Company, LLC (“Proteus”), and, • A 65% ownership interest in Endymion Oil Pipeline Company, LLC (“Endymion”). • Together Endymion, Caesar, Cleopatra and Proteus are referred to as the “Mardi Gras Joint Ventures.” We generate the majority of our revenue by charging fees for the transportation of crude oil, refined products and diluent through our pipelines under long-term agreements with minimum volume commitments. We do not engage in the marketing and trading of any commodities. All of our operations are conducted in the United States, and all our long-lived assets are located in the United States. Our operations consist of one reportable segment. Certain businesses of ours are subject to regulation by various authorities including, but not limited to the Federal Energy Regulatory Commission ("FERC"). Regulatory bodies exercise statutory authority over matters such as common carrier tariffs, construction, rates and ratemaking and agreements with customers. Basis of Presentation Our condensed consolidated financial statements have been prepared under the rules and regulations of the Securities and Exchange Commission (“SEC”). These rules and regulations conform to the accounting principles contained in the Financial Accounting Standards Board’s (“FASB”) Accounting Standards Codification, the single source of accounting principles generally accepted in the United States (“GAAP”). Certain information and footnote disclosures normally included in the annual consolidated financial statements have been condensed or omitted from these condensed consolidated financial statements. The condensed consolidated financial statements as of September 30, 2018 , and for the three and nine months ended September 30, 2018 and 2017, included herein, are unaudited. These financial statements include all known accruals and adjustments necessary, in the opinion of management, for a fair presentation of our consolidated financial position, results of operations and cash flows. Unless otherwise specified, all such adjustments are of a normal and recurring nature. The unaudited results of operations for the interim periods reported are not necessarily indicative of results to be expected for the full year. These unaudited condensed consolidated financial statements and other information included in this quarterly report on Form 10-Q should be read in conjunction with our audited consolidated financial statements and notes thereto included in our Annual Report on Form 10-K for the year ended December 31, 2017 (the "2017 Annual Report"). Prior to the IPO, our financial position, results of operations and cash flows consisted of the Predecessor's operations, which represented a combined reporting entity. Subsequent to the IPO, our financial position, results of operations and cash flows consist of consolidated BP Midstream Partners LP activities and balances. All intercompany accounts and transactions within the financial statements have been eliminated for all periods presented. Prior to the IPO, our condensed consolidated statements of operations include expense allocations to the Predecessor for certain functions performed by our Parent on our behalf, including allocations of general corporate expenses related to finance, accounting, treasury, legal, information technology, human resources, shared services, government affairs, insurance, health, safety, security, employee benefits, incentives, severance and environmental functional support. The portion of expenses that are specifically identifiable to the Predecessor Assets are directly recorded to the Predecessor, with the remainder allocated on the basis of headcount, throughput volumes, miles of pipe and other measures. Our management believes the assumptions underlying the financial statements, including the assumptions regarding the allocation of general corporate expenses from our Parent, are reasonable. Nevertheless, the financial statements may not include all of the expenses that would have been incurred, had we been a stand-alone entity during the periods prior to the IPO and may not reflect our financial position, results of operations and cash flows, had we been a stand-alone entity during such periods. See Note 6 - Related Party Transactions . Prior to the IPO, the Predecessor Assets did not own or maintain separate bank accounts. Our Parent used a centralized approach to cash management and historically funded our operating and investing activities as needed within the boundaries of a documented funding agreement. Accordingly, cash held by our Parent at the corporate level was not allocated to us for any of the periods prior to the IPO. During such periods, we reflected the cash generated by our operations and expenses paid by our Parent on our behalf as a component of Net parent investment on our condensed consolidated balance sheets, and as a net distribution to our Parent on our condensed consolidated statements of cash flows. We also did not include any interest income on the net cash transfers to our Parent. In connection with the IPO, we established our own cash accounts for the funding of our operating and investing activities. All financial information presented for the periods after the IPO represents the condensed consolidated results of operations, financial position and cash flows of the Partnership. Accordingly: • Our condensed consolidated statements of operations for the three and nine months ended September 30, 2018 and condensed consolidated statement cash flows for the nine months ended September 30, 2018 consist of the consolidated results of the Partnership. Our condensed consolidated statements of operations for the three and nine months ended September 30, 2017 and condensed consolidated statement cash flows for the nine months ended September 30, 2017 consist of the combined results of the Predecessor. • Our condensed consolidated balance sheets at September 30, 2018 and December 31, 2017 consist of the consolidated balances of the Partnership. • Our condensed consolidated statement of changes in equity for the nine months ended September 30, 2018 consist of the consolidated results for the Partnership. Our condensed consolidated statement of changes in equity for the nine months ended September 30, 2017 consists of the combined results of the Predecessor. Summary of Significant Accounting Policies There have been no significant changes to our accounting policies as disclosed in Note 2 - Summary of Significant Accounting Policies in our 2017 Annual Report. Recent Accounting Pronouncements Not Yet Adopted Topic 606 In May 2014, the FASB issued Accounting Standards Update ( "ASU") 2014-09, "Revenue from Contracts with Customers (Topic 606)" .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defer the adoption date for ASU 2014-09 to annual reporting periods beginning after December 15, 2017, including interim reporting periods within that reporting period for public business entities and to annual reporting periods beginning after December 15, 2018, and interim reporting periods within annual reporting periods beginning after December 15, 2019 for all other entities. This ASU is effective as of January 1, 2019 for an emerging growth company ("EGC"). We expect to transition from EGC status to large accelerated as of December 31, 2018, as such we will reflect the adoption in our Annual Report on Form 10-K for the year ending December 31, 2018. In March 2016, ASU 2014-09 was further amended by the provisions of ASU 2016-08, "Principal versus Agent Considerations (Reporting Revenue Gross versus Net)," in April 2016 by the provisions of ASU 2016-10, "Identifying Performance Obligations and Licensing" , in May 2016 by the provisions of ASU 2016-12, "Narrow-Scope Improvements and Practical Expedients", in December 2016 by the provisions of ASU 2016-20, "Technical Corrections to Topic 606, Revenue from Contracts with Customers" and in September 2017 by the provisions of ASU 2017-13, "Revenue Recognition (Topic 605) and Revenue from Contracts with Customers (Topic 606). " We have evaluated the impact that the adoption of the provisions under Topic 606 will have on our revenue contracts, consolidated financial statements and the accompanying notes. Based upon our assessment, we have not identified any material differences in the amount of revenue recognized; but Topic 606 may have an immaterial impact on the timing of revenue recognition for some reporting periods. Topic 606 will require the disclosure of further detail regarding our performance obligations, changes in assets and liabilities balances and transaction price allocated to performance obligations that are unsatisfied as of the end of the reporting period. We will adopt the new standard under the modified retrospective transition method. Topic 842 In February 2016, the FASB issued ASU 2016-02, "Leases (Topic 842)" , which improves transparency and comparability among organizations by requiring lessees to recognize a lease liability and a corresponding lease asset for virtually all lease contracts. It also requires additional disclosures about leasing arrangements. ASU 2016-02 is effective for fiscal years beginning after December 15, 2018, including interim periods within those fiscal years for public business entities and for annual reporting periods beginning after December 15, 2019 and interim reporting periods beginning after December 15, 2020 for all other entities. This ASU is effective as of January 1, 2019 for us, as we expect to transition from EGC status to large accelerated as of December 31, 2018. In January 2018, the FASB issued ASU 2018-01, "Leases (Topic 842), Land Easement Practical Expedient for Transition to Topic 842" . This ASU permits an entity to continue to apply its current accounting policy for land easements that existed before the effective date of Topic 842. Once an entity adopts Topic 842, it would apply prospectively to all new (or modified) land easements to determine whether the arrangement contains a lease. Topic 842 requires adoption by application of a modified retrospective transition approach and is effective for us on the same effective date as ASU 2016-02. In July 2018, the FASB issued ASU 2018-11, " Leases (Topic 842): Targeted Improvements." This ASU permits an entity to elect an additional transition method to existing modified retrospective transition requirements. An entity can recognize a cumulative-effect adjustment to the opening balance of retained earnings in the period of adoption without adjustment to the financial statements for the periods prior to adoption. We are in the process of finalizing our review of our lease agreements and evaluating internal controls to support management in the accounting and disclosure of leasing activities. While we are still evaluating the impact the adoption of these standards will have on our consolidated financial statements and the accompanying notes, we currently believe the most significant changes to our financial statements will be the recognition of a lease liability and offsetting right-of-use asset in our consolidated balance sheet for operating leases under the modified retrospective transition method. We will have our assessment completed prior to December 31, 2018 and ASU 2016-02 will be effective for us as of January 1, 2019. For additional information on accounting pronouncements issued prior to December 2017, see Note 2 - Summary of Significant Accounting Policies in our 2017 Annual Report.</t>
  </si>
  <si>
    <t>Equity Method Investments</t>
  </si>
  <si>
    <t>Equity Method Investments and Joint Ventures [Abstract]</t>
  </si>
  <si>
    <t>Equity Method Investments We account for our ownership interests in Mars and the Mardi Gras Joint Ventures using the equity method for financial reporting purposes. Our financial results include our proportionate share of the Mars’ and Mardi Gras Joint Ventures’ net income, which is reflected in Income from equity method investments on the condensed consolidated statements of operations. Summarized financial information for each of our equity method investments on a 100% basis is as follows: Three Months Ended September 30, 2018 Mardi Gras Joint Ventures Mars Caesar Cleopatra Proteus Endymion Total Mardi Gras Joint Ventures Total Statement of operations data Revenues $ 69,404 $ 12,366 $ 6,195 $ 7,262 $ 7,871 $ 33,694 $ 103,098 Operating expenses 26,456 4,296 3,732 3,978 4,317 16,323 42,779 Net income 42,949 8,070 2,463 3,284 3,664 17,481 60,430 Nine Months Ended September 30, 2018 Mardi Gras Joint Ventures Mars Caesar Cleopatra Proteus Endymion Total Mardi Gras Joint Ventures Total Statement of operations data Revenues $ 178,446 $ 33,801 $ 17,178 $ 24,167 $ 26,299 $ 101,445 $ 279,891 Operating expenses 69,485 11,723 8,423 10,249 12,545 42,940 112,425 Net income 108,972 22,078 8,755 13,918 14,084 58,835 167,807 The table below summarizes the balances and activities related to each of our equity method investments that we recorded for the three and nine months ended September 30, 2018: Three Months Ended September 30, 2018 Mardi Gras Joint Ventures Mars Caesar Cleopatra Proteus Endymion Total Mardi Gras Joint Ventures Total Beginning Balance $ 58,688 $ 120,834 $ 121,547 $ 83,981 $ 85,024 $ 411,386 $ 470,074 Distributions (13,167 ) (4,760 ) (2,544 ) (3,510 ) (3,835 ) (14,649 ) (27,816 ) Income from equity method investments 12,241 4,519 1,306 2,135 2,380 10,340 22,581 Ending Balance $ 57,762 $ 120,593 $ 120,309 $ 82,606 $ 83,569 $ 407,077 $ 464,839 Nine Months Ended September 30, 2018 Mardi Gras Joint Ventures Mars Caesar Cleopatra Proteus Endymion Total Mardi Gras Joint Ventures Total Beginning Balance $ 65,561 $ 123,586 $ 123,512 $ 87,144 $ 88,196 $ 422,438 $ 487,999 Cumulative effect of accounting change* (2,746 ) — — — — — (2,746 ) Distributions (36,110 ) (15,357 ) (7,844 ) (13,585 ) (13,780 ) (50,566 ) (86,676 ) Income from equity method investments 31,057 12,364 4,641 9,047 9,153 35,205 66,262 Ending Balance $ 57,762 $ 120,593 $ 120,309 $ 82,606 $ 83,569 $ 407,077 $ 464,839 * The financial results of Mars reflect the adoption of ASU 2014-09, "Revenue from Contracts with Customers (Topic 606)" on January 1, 2018 under the modified retrospective transition method through a cumulative adjustment to equity. Our impact from this accounting change to our Mars investment was $(2,746) , offset to partners' capital. The Mardi Gras Joint Ventures will adopt this ASU on January 1, 2019.</t>
  </si>
  <si>
    <t>Property, Plant and Equipment</t>
  </si>
  <si>
    <t>Property, Plant and Equipment [Abstract]</t>
  </si>
  <si>
    <t>Property, Plant and Equipment Property, plant and equipment consisted of the following: September 30, December 31, 2018 2017 Land $ 155 $ 155 Right-of-way assets 1,380 1,380 Buildings and improvements 12,032 12,032 Pipelines and equipment 92,208 92,083 Other 509 509 Construction in progress 1,426 67 Property, plant and equipment, gross 107,710 106,226 Less: Accumulated depreciation (38,720 ) (36,738 ) Property, plant and equipment, net $ 68,990 $ 69,488</t>
  </si>
  <si>
    <t>Accrued Liabilities</t>
  </si>
  <si>
    <t>Payables and Accruals [Abstract]</t>
  </si>
  <si>
    <t>Accrued Liabilities Accrued liabilities consisted of the following: September 30, December 31, 2018 2017 Current portion of environmental remediation obligations $ 882 $ 1,655 Other accrued liabilities 3,681 2,826 Accrued liabilities $ 4,563 $ 4,481 Accrued interest and fees related to our credit facility were $155 and $159 as of September 30, 2018 and December 31, 2017 , respectively, included in Other accrued liabilities. See Note 5 - Debt for further discussion of accrued interest and fees on debt with our related party.</t>
  </si>
  <si>
    <t>Debt</t>
  </si>
  <si>
    <t>Debt Disclosure [Abstract]</t>
  </si>
  <si>
    <t>Debt On October 30, 2017, the Partnership entered into a $600.0 million unsecured revolving credit facility agreement (the “Credit Facility”) with an affiliate of BP. A summary of certain key terms of the Credit Facility is included in Note 7 - Debt in our 2017 Annual Report. On May 4, 2018, the Partnership repaid outstanding borrowings under the Credit Facility. This short-term debt had a principal balance of $15.0 million at the time of repayment and the repayment was made using cash on hand. There were $0 of outstanding borrowings under the Credit Facility at September 30, 2018 and $15 million outstanding at December 31, 2017 . Interest charges and fees related to the Credit Facility were $0.2 million and $0.6 million for the three and nine months ended September 30, 2018 respectively, and $0 for the three and nine months ended September 30, 2017 . This facility includes customary fees, including a commitment fee of 0.10% and a utilization fee of 0.20% per annum.</t>
  </si>
  <si>
    <t>Related Party Transactions</t>
  </si>
  <si>
    <t>Related Party Transactions [Abstract]</t>
  </si>
  <si>
    <t>Related Party Transactions Related party transactions include transactions with our Parent and our Parent’s affiliates, including those entities in which our Parent has an ownership interest but does not have control. In addition to the fixed loss allowance (“FLA”) arrangements discussed in Note 2- Summary of Significant Accounting Policies in our 2017 Annual Report and the Credit Facility discussed above, we have entered into the following transactions with our related parties: Omnibus Agreement In connection with the IPO, the Partnership entered into an omnibus agreement with BP Pipelines and certain of its affiliates, including BP Midstream Partners GP LLC (our "general partner"). This agreement addresses, among other things, (i) the Partnership's obligation to pay an annual fee for general and administrative services provided by BP Pipelines and its affiliates, (ii) the Partnership's obligation to reimburse BP Pipelines for personnel and other costs related to the direct operation, management and maintenance of the assets and (iii) the Partnership's obligation to reimburse BP Pipelines for services and certain direct or allocated costs and expenses incurred by BP Pipelines or its affiliates on behalf of the Partnership. Pursuant to the omnibus agreement, BP Pipelines will indemnify the Partnership and fund the costs of required remedial action for its known historical and legacy spills and releases and other environmental and litigation claims identified in the omnibus agreement. BP Pipelines will also indemnify the Partnership with respect to subsidiaries for which it is the operator for certain title defects and for failures to obtain certain consents and permits necessary to conduct its business for one year following the closing of our IPO. Further, the omnibus agreement addresses the granting of a license from BPA to the Partnership with respect to use of certain BP trademarks and trade name. Cash Management Program Prior to the IPO, we did not have our standalone cash accounts but participated in our Parent’s centralized cash management and funding system. See Note 1 - Business and Basis of Presentation for further discussion. In connection with the IPO, we established our own cash accounts for the funding of our operating and investing activities but continued to participate in our Parent’s centralized cash management and funding system. Related Party Revenue We provide crude oil, refined products and diluent transportation services to related parties and generate revenue through published tariffs. We have commercial arrangements with BP Products North America, Inc. ("BP Products") that include minimum volume commitments. Under these fee-based agreements, we provide transportation services to BP Products and BP Products has committed to pay us for minimum volumes of crude oil, refined products and diluent, regardless of whether such volumes are physically shipped by BP Products through our pipelines during the term of the agreements. See Note 8 - Related Party Transactions in our 2017 Annual Report for further discussion regarding these agreements. We also have a FLA arrangement with BP Products, which provides us with additional income. See Note 8 - Fair Value Measurements for further information. Our revenue from related parties was $31,566 and $85,556 for the three and nine months ended September 30, 2018 respectively, and $ 26,778 and $78,832 for the three and nine months ended September 30, 2017 , respectively. We recognized $3,857 in deficiency revenue under the throughput and deficiency agreements with BP Products for the three and nine months ended September 30, 2018 , and $0 for the three and nine months ended September 30, 2017 . We recorded $729 and $0 in Deferred revenue and credits on our condensed consolidated balance sheets at September 30, 2018 and December 31, 2017 , respectively. Related Party Expenses All employees performing services on behalf of our operations are employees of our Parent. Our Parent also procures our insurance policies on our behalf and performs certain general corporate functions for us related to finance, accounting, treasury, legal, information technology, human resources, shared services, government affairs, insurance, health, safety, security, employee benefits, incentives, severance and environmental functional support. Personnel and operating costs incurred by our Parent on our behalf are included in either Operating expenses – related parties or General and administrative – related parties in the condensed consolidated statements of operations, depending on the nature of the service provided. Prior to our IPO, we were allocated operating and indirect general corporate expenses incurred by our Parent. See Note 1 - Business and Basis of Presentation for a summary of the allocation methodology. Subsequent to the IPO, we pay BP Pipelines an annual fee of $13,300 in the form of monthly installments under the omnibus agreement for general and administrative services provided by BP Pipelines and its affiliates. We also reimburse BP Pipelines for personnel and other costs related to the direct operation, management and maintenance of the assets and services and certain direct or allocated costs and expenses incurred by BP Pipelines or its affiliates on our behalf pursuant to the terms in the omnibus agreement. For the three and nine months ended September 30, 2018 and 2017, we recorded the following amounts for related party expenses, which also included the expenses related to share-based compensation discussed below: Three Months Ended September 30, Nine Months Ended September 30, 2018 2017 2018 2017 Predecessor Predecessor Operating expenses—related parties $ 1,506 $ 1,945 $ 3,494 $ 5,812 Maintenance expenses—related parties 31 65 75 257 General and administrative—related parties 3,691 1,210 10,556 3,571 Total costs and expenses—related parties $ 5,228 $ 3,220 $ 14,125 $ 9,640 Share-based Compensation Certain employees of our Parent supporting our operations were historically granted awards under share option plans and equity-settled employee share plans. Prior to the IPO, these share-based compensation costs were allocated to us as part of the cost allocations from our Parent. These costs were $ 84 and $188 for the three and nine months ended September 30, 2017 , respectively, recorded in General and administrative – related parties on the condensed consolidated statements of operations. Subsequent to the IPO, the share-based compensation related to the employees of our Parent who provide services to us is charged to the Partnership pursuant to the terms of the omnibus agreement. The Partnership also issued its own unit-based compensation under our long term incentive plan. See Note 11 - Unit-Based Compensation. Non-controlling Interests We control and consolidate Mardi Gras via an agreement between us and our Parent, under which we have the right to vote 100% of Mardi Gras’ ownership interests in each of the Mardi Gras Joint Ventures. Non-controlling interests consist of the 80% ownership interest in Mardi Gras retained by our Parent upon the completion of the IPO and held at September 30, 2018 . Net income attributable to non-controlling interests is the product of the non-controlling interests ownership percentage and the net income of Mardi Gras. We report Non-controlling interests as a separate component of equity on our condensed consolidated balance sheets and Net income attributable to non-controlling interests on our condensed consolidated statements of operations.</t>
  </si>
  <si>
    <t>Net Income Per Limited Partner Unit</t>
  </si>
  <si>
    <t>Earnings Per Share [Abstract]</t>
  </si>
  <si>
    <t xml:space="preserve">Net Income Per Limited Partner Unit On February 15, 2018, we paid a prorated quarterly cash distribution of $0.1798 per limited partner unit to unitholders of record on February 1, 2018, for the period from October 30 through December 31, 2017. On May 15, 2018, we paid a quarterly cash distribution of $0.2675 per limited partner unit to unitholders of record on May 1, 2018, for the period from January 1 through March 31, 2018. On August 15, 2018, we paid a quarterly cash distribution of $0.2725 per limited partner unit to unitholders of record on August 1, 2018, for the period from April 1 through June 30, 2018. On October 12, 2018, the board of directors of our general partner declared a quarterly cash distribution of $0.2915 per limited partner unit to unitholders of record on November 1, 2018, for the period from July 1 through September 30, 2018. This distribution will be paid on November 15, 2018. Net income per limited partner unit is only calculated for the three and nine months ended September 30, 2018 as no units were outstanding in the same periods of 2017. The following tables show the allocation of net income to arrive at net income per limited partner unit for the three and nine months ended September 30, 2018 : Three Months Ended September 30, Nine Months Ended September 30, 2018 2018 Net income attributable to the Partnership $ 35,219 $ 96,228 Less: Incentive distribution rights currently held by the General Partner — — Limited partners' distribution declared on common units 15,268 43,550 Limited partners' distribution declared on subordinated units 15,268 43,550 Net income attributable to the Partnership in excess of distributions $ 4,683 $ 9,128 Three Months Ended September 30, 2018 General Partner Limited Partners' Common Units Limited Partners' Subordinated Units Total Distributions declared $ — $ 15,268 $ 15,268 $ 30,536 Net income attributable to the Partnership in excess of distributions — 2,341 2,342 4,683 Net income attributable to the Partnership $ — $ 17,609 $ 17,610 $ 35,219 Weighted average units outstanding: Basic 52,376 52,376 104,752 Diluted 52,383 52,376 104,759 Net income per limited partner unit (in dollars): Basic $ 0.34 $ 0.34 Diluted $ 0.34 $ 0.34 Nine Months Ended September 30, 2018 General Partner Limited Partners' Common Units Limited Partners' Subordinated Units Total Distributions declared $ — $ 43,550 $ 43,550 $ 87,100 Net income attributable to the Partnership in excess of distributions $ — $ 4,564 $ 4,564 9,128 Net income attributable to the Partnership $ — $ 48,114 $ 48,114 $ 96,228 Weighted average units: Basic 52,376 52,376 104,752 Diluted 52,383 52,376 104,759 Net income per limited partner unit (in dollars): Basic $ 0.92 $ 0.92 Diluted $ 0.92 $ 0.92 </t>
  </si>
  <si>
    <t>Fair Value Measurements</t>
  </si>
  <si>
    <t>Fair Value Disclosures [Abstract]</t>
  </si>
  <si>
    <t>Fair Value Measurements We measure assets and liabilities requiring fair value presentation and disclose such amounts according to the quality of valuation inputs under the fair value hierarchy. The carrying amounts of our financial instruments included in current assets and current liabilities approximate fair value due to their short-term nature and maturity. Our tariff for crude oil transportation on BP2 includes a fixed percentage FLA per barrel, which is a separate fee under the applicable crude oil tariff to cover evaporation and other loss in transit. In the periods presented, all our revenue on BP2 was generated from services to our Parent. We recognize FLA income in Revenue - related parties in the condensed consolidated statements of operations during the periods when commodities are transported. Allowance oil receivable incurred prior to October 1, 2017 contained an embedded derivative, which we recorded at fair value on the condensed consolidated balance sheets together with its host arrangement. We recorded the changes in fair value in Other income (loss) on the condensed consolidated statements of operations. Allowance oil receivable balance incurred prior to October 1, 2017, including the embedded derivative, was classified as Level 2 in the fair value hierarchy. Such balances were entirely settled upon the IPO. Allowance oil receivable incurred subsequent to October 1, 2017 no longer contains an embedded derivative or results in gain or loss related to the change in its fair value pursuant to the revised settlement price determination in a related party agreement between us and our Parent. We now settle the allowance oil at the end of each period; therefore, the balances are entirely recorded in Accounts receivable - related parties after October 1, 2017. In the three and nine months ended September 30, 2018 , we recognized FLA income of $2,691 and $7,691 , respectively. In the three and nine months ended September 30, 2017 , we recognized FLA income of $2,243 and $6,240 , respectively, and a gain/(loss) due to the changes in fair value of $380 and $(108) , respectively, related to the FLA arrangement with our Parent.</t>
  </si>
  <si>
    <t>Income Taxes</t>
  </si>
  <si>
    <t>Income Tax Disclosure [Abstract]</t>
  </si>
  <si>
    <t>Income Taxes Prior to our IPO, the Predecessor was a part of BPA and was included in the income tax returns of BPA. Our tax provision prior to the IPO was prepared on a separate return basis, as if the Predecessor was a separate group of companies under common ownership. The Predecessor recorded income tax expense of $7,403 and $ 23,219 for the three and nine months ended September 30, 2017 , respectively. BP Midstream Partners LP is not a taxable entity for U.S. federal and state income tax purposes. Taxes on our net income are generally borne by our partners through the allocation of taxable income. The condensed consolidated financial statements, therefore, do not include a provision for income tax after the IPO.</t>
  </si>
  <si>
    <t>Commitments and Contingencies</t>
  </si>
  <si>
    <t>Commitments and Contingencies Disclosure [Abstract]</t>
  </si>
  <si>
    <t>Commitments and Contingencies Legal Proceedings From time to time, we are party to ongoing legal proceedings in the ordinary course of business. For each of our outstanding legal matters, if any, we evaluate the merits of the case, our exposure to the matter, possible legal or settlement strategies and the likelihood of an unfavorable outcome. While the outcome of these proceedings cannot be predicted with certainty, we do not believe the results of these proceedings, individually or in the aggregate, will have a material adverse effect on our business, financial condition, results of operations or liquidity. Indemnification Under our omnibus agreement, our Parent will indemnify us for certain environmental liabilities, litigation and other matters attributable to the ownership or operation of our assets prior to the closing of the IPO. For the purposes of determining the indemnified amount of any loss suffered or incurred by the Partnership, the Partnership’s ownership of 28.5% in Mars, and 20% in Mardi Gras, and Mardi Gras’ 56% ownership in Caesar, 53% ownership in Cleopatra, 65% ownership in Endymion and 65% ownership in Proteus will be taken into account. Indemnification for certain identified environmental liabilities is subject to a cap of $25.0 million without any deductible. Other matters covered by the omnibus agreement are subject to a cap of $15.0 million and an aggregate deductible of $0.5 million before we are entitled to indemnification. Indemnification for any unknown environmental liabilities is limited to liabilities due to occurrences prior to the closing of the IPO and that are identified before the third anniversary of the closing of the IPO. Environmental Matters We are subject to federal, state, and local environmental laws and regulations. We record provisions for environmental liabilities based on management’s best estimates, using all information that is available at the time.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We are indemnified by our Parent under the omnibus agreement against environmental cleanup costs for incidents that occurred prior to the IPO. Subsequent to the IPO, revisions to the estimated environmental liability for conditions that are not indemnified under the omnibus agreement with our Parent are reflected in our condensed consolidated statements of operations in the year in which they are probable and reasonably estimable. We accrued $4,192 and $4,438 for environmental liabilities at September 30, 2018 and December 31, 2017 , respectively. The balances are related to incidents that occurred prior to the IPO and are entirely indemnified by our Parent. As a result, we recorded corresponding indemnification assets of $4,192 and $4,438 on the condensed consolidated balance sheets as of September 30, 2018 and December 31, 2017 .</t>
  </si>
  <si>
    <t>Unit-Based Compensation</t>
  </si>
  <si>
    <t>Disclosure of Compensation Related Costs, Share-based Payments [Abstract]</t>
  </si>
  <si>
    <t>Unit-Based Compensation Long-Term Incentive Plan Our general partner has adopted the BP Midstream Partners LP 2017 Long Term Incentive Plan (the “LTIP”). Awards under the LTIP are available for eligible officers, directors, employees and consultants of the general partner and its affiliates, who perform services for the Partnership. The LTIP allows the Partnership to grant unit options, unit appreciation rights, restricted units, phantom units, unit awards, cash awards, performance awards, distribution equivalent rights, substitute awards and other unit-based awards. The maximum aggregate number of common units that may be issued pursuant to the awards granted under the LTIP shall not exceed 5,502,271 , subject to proportionate adjustment in the event of unit splits and similar events. Unit-Based Awards under the LTIP The following is a summary of phantom unit award activities of the Partnership’s common units for the nine months ended September 30, 2018 : Phantom Units Number of Units (in units) Weighted Average Grant Date Fair Value per Unit (in dollars) Outstanding at December 31, 2017 8,468 $ 17.48 Granted 3,737 20.07 Outstanding at September 30, 2018 12,205 $ 18.27 Vested at September 30, 2018 — — For the three and nine months ended September 30, 2018 , total compensation expense recognized for phantom unit awards was $56 and $ 140 , respectively. The unrecognized compensation cost related to phantom unit awards was $63 at September 30, 2018 , which is expected to be recognized over a weighted average period of 0.3 years. There were no forfeitures for the nine months ended September 30, 2018 .</t>
  </si>
  <si>
    <t>Variable Interest Entity</t>
  </si>
  <si>
    <t>Variable Interest Entity We control and consolidate our variable interest entity in Mardi Gras because we are the primary beneficiary. Mardi Gras holds equity interests in the Mardi Gras Joint Ventures and accounts for them as equity method investments. Mardi Gras does not have any other operations or activities. See Note 15 - Variable Interest Entity in our 2017 Annual Report for further discussion. The financial position of Mardi Gras at September 30, 2018 and December 31, 2017 , its financial performance for the three and nine months ended September 30, 2018 and 2017 and cash flows for the nine months ended September 30, 2018 and 2017, as reflected in our condensed consolidated financial statements, are as follows: September 30, 2018 December 31, 2017 Balance sheet Equity method investments $ 407,077 $ 422,438 Non-controlling interests 330,040 342,330 Three Months Ended September 30, Nine Months Ended September 30, 2018 2017 2018 2017 Statement of operations Income from equity method investments $ 10,340 * $ 35,205 * Less: Net income attributable to non-controlling interests 8,272 * 28,163 * Net impact on Net income attributable to the Partnership $ 2,068 * $ 7,042 * * Information is not applicable as the interest in Mardi Gras was contributed to the Partnership on October 30, 2017. Nine Months Ended September 30, 2018 2017 Statement of cash flows Cash flows from operating activities Distributions of earnings received from equity method investments $ 35,205 * Cash flows from investing activities Distribution in excess of earnings from equity method investments 15,362 * Cash flows from financing activities Distributions to non-controlling interests (40,453 ) * Net change on BPMP's cash and cash equivalents $ 10,114 * * Information is not applicable as the interest in Mardi Gras was contributed to the Partnership on October 30, 2017.</t>
  </si>
  <si>
    <t>Subsequent Events</t>
  </si>
  <si>
    <t>Subsequent Events [Abstract]</t>
  </si>
  <si>
    <t>Subsequent Events We have evaluated subsequent events through the issuance of these condensed consolidated financial statements. Based on this evaluation, it was determined that no subsequent events occurred, other than the items noted below, that require recognition or disclosure in the condensed consolidated financial statements. Cash Distribution On October 12, 2018, we declared a cash distribution of $0.2915 per limited partner unit to unitholders of record on November 1, 2018, for the three months ended September 30, 2018. The distribution will be paid on November 15, 2018 and will total $30.5 million , with $13.9 million being distributed to our non-affiliated common unitholders and $16.6 million being distributed to BP Midstream Partners Holdings LLC ("BP Holdco") in respect of its ownership of our common and subordinated units. Acquisition of Equity Interests On October 1, 2018 , pursuant to an Interest Purchase Agreement (the “Interest Purchase Agreement”) with BP Products North America Inc. (“BP Products”), BP Offshore Pipelines Company LLC (“BP Offshore”), and BP Pipelines we completed the acquisition of (i) an additional 45.0% interest in Mardi Gras, from BP Pipelines, (ii) a 25.0% interest in KM Phoenix Holdings LLC, a Delaware limited liability company, from BP Products, and (iii) a 22.6916% interest in URSA Oil Pipeline Company LLC, a Delaware limited liability company, from BP Offshore, in exchange for aggregate consideration of $468 million funded with borrowings under our revolving credit facility. The purchase will be accounted for as a transaction between entities under common control; as a result, we will recognize the acquired assets at their historical carrying value.</t>
  </si>
  <si>
    <t>Business and Basis of Presentation (Policies)</t>
  </si>
  <si>
    <t>Basis of Presentation</t>
  </si>
  <si>
    <t>Basis of Presentation Our condensed consolidated financial statements have been prepared under the rules and regulations of the Securities and Exchange Commission (“SEC”). These rules and regulations conform to the accounting principles contained in the Financial Accounting Standards Board’s (“FASB”) Accounting Standards Codification, the single source of accounting principles generally accepted in the United States (“GAAP”). Certain information and footnote disclosures normally included in the annual consolidated financial statements have been condensed or omitted from these condensed consolidated financial statements. The condensed consolidated financial statements as of September 30, 2018 , and for the three and nine months ended September 30, 2018 and 2017, included herein, are unaudited. These financial statements include all known accruals and adjustments necessary, in the opinion of management, for a fair presentation of our consolidated financial position, results of operations and cash flows. Unless otherwise specified, all such adjustments are of a normal and recurring nature. The unaudited results of operations for the interim periods reported are not necessarily indicative of results to be expected for the full year. These unaudited condensed consolidated financial statements and other information included in this quarterly report on Form 10-Q should be read in conjunction with our audited consolidated financial statements and notes thereto included in our Annual Report on Form 10-K for the year ended December 31, 2017 (the "2017 Annual Report"). Prior to the IPO, our financial position, results of operations and cash flows consisted of the Predecessor's operations, which represented a combined reporting entity. Subsequent to the IPO, our financial position, results of operations and cash flows consist of consolidated BP Midstream Partners LP activities and balances. All intercompany accounts and transactions within the financial statements have been eliminated for all periods presented. Prior to the IPO, our condensed consolidated statements of operations include expense allocations to the Predecessor for certain functions performed by our Parent on our behalf, including allocations of general corporate expenses related to finance, accounting, treasury, legal, information technology, human resources, shared services, government affairs, insurance, health, safety, security, employee benefits, incentives, severance and environmental functional support. The portion of expenses that are specifically identifiable to the Predecessor Assets are directly recorded to the Predecessor, with the remainder allocated on the basis of headcount, throughput volumes, miles of pipe and other measures. Our management believes the assumptions underlying the financial statements, including the assumptions regarding the allocation of general corporate expenses from our Parent, are reasonable. Nevertheless, the financial statements may not include all of the expenses that would have been incurred, had we been a stand-alone entity during the periods prior to the IPO and may not reflect our financial position, results of operations and cash flows, had we been a stand-alone entity during such periods. See Note 6 - Related Party Transactions . Prior to the IPO, the Predecessor Assets did not own or maintain separate bank accounts. Our Parent used a centralized approach to cash management and historically funded our operating and investing activities as needed within the boundaries of a documented funding agreement. Accordingly, cash held by our Parent at the corporate level was not allocated to us for any of the periods prior to the IPO. During such periods, we reflected the cash generated by our operations and expenses paid by our Parent on our behalf as a component of Net parent investment on our condensed consolidated balance sheets, and as a net distribution to our Parent on our condensed consolidated statements of cash flows. We also did not include any interest income on the net cash transfers to our Parent. In connection with the IPO, we established our own cash accounts for the funding of our operating and investing activities. All financial information presented for the periods after the IPO represents the condensed consolidated results of operations, financial position and cash flows of the Partnership. Accordingly: • Our condensed consolidated statements of operations for the three and nine months ended September 30, 2018 and condensed consolidated statement cash flows for the nine months ended September 30, 2018 consist of the consolidated results of the Partnership. Our condensed consolidated statements of operations for the three and nine months ended September 30, 2017 and condensed consolidated statement cash flows for the nine months ended September 30, 2017 consist of the combined results of the Predecessor. • Our condensed consolidated balance sheets at September 30, 2018 and December 31, 2017 consist of the consolidated balances of the Partnership. • Our condensed consolidated statement of changes in equity for the nine months ended September 30, 2018 consist of the consolidated results for the Partnership. Our condensed consolidated statement of changes in equity for the nine months ended September 30, 2017 consists of the combined results of the Predecessor.</t>
  </si>
  <si>
    <t>Recent Accounting Pronouncements</t>
  </si>
  <si>
    <t>Recent Accounting Pronouncements Not Yet Adopted Topic 606 In May 2014, the FASB issued Accounting Standards Update ( "ASU") 2014-09, "Revenue from Contracts with Customers (Topic 606)" .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defer the adoption date for ASU 2014-09 to annual reporting periods beginning after December 15, 2017, including interim reporting periods within that reporting period for public business entities and to annual reporting periods beginning after December 15, 2018, and interim reporting periods within annual reporting periods beginning after December 15, 2019 for all other entities. This ASU is effective as of January 1, 2019 for an emerging growth company ("EGC"). We expect to transition from EGC status to large accelerated as of December 31, 2018, as such we will reflect the adoption in our Annual Report on Form 10-K for the year ending December 31, 2018. In March 2016, ASU 2014-09 was further amended by the provisions of ASU 2016-08, "Principal versus Agent Considerations (Reporting Revenue Gross versus Net)," in April 2016 by the provisions of ASU 2016-10, "Identifying Performance Obligations and Licensing" , in May 2016 by the provisions of ASU 2016-12, "Narrow-Scope Improvements and Practical Expedients", in December 2016 by the provisions of ASU 2016-20, "Technical Corrections to Topic 606, Revenue from Contracts with Customers" and in September 2017 by the provisions of ASU 2017-13, "Revenue Recognition (Topic 605) and Revenue from Contracts with Customers (Topic 606). " We have evaluated the impact that the adoption of the provisions under Topic 606 will have on our revenue contracts, consolidated financial statements and the accompanying notes. Based upon our assessment, we have not identified any material differences in the amount of revenue recognized; but Topic 606 may have an immaterial impact on the timing of revenue recognition for some reporting periods. Topic 606 will require the disclosure of further detail regarding our performance obligations, changes in assets and liabilities balances and transaction price allocated to performance obligations that are unsatisfied as of the end of the reporting period. We will adopt the new standard under the modified retrospective transition method. Topic 842 In February 2016, the FASB issued ASU 2016-02, "Leases (Topic 842)" , which improves transparency and comparability among organizations by requiring lessees to recognize a lease liability and a corresponding lease asset for virtually all lease contracts. It also requires additional disclosures about leasing arrangements. ASU 2016-02 is effective for fiscal years beginning after December 15, 2018, including interim periods within those fiscal years for public business entities and for annual reporting periods beginning after December 15, 2019 and interim reporting periods beginning after December 15, 2020 for all other entities. This ASU is effective as of January 1, 2019 for us, as we expect to transition from EGC status to large accelerated as of December 31, 2018. In January 2018, the FASB issued ASU 2018-01, "Leases (Topic 842), Land Easement Practical Expedient for Transition to Topic 842" . This ASU permits an entity to continue to apply its current accounting policy for land easements that existed before the effective date of Topic 842. Once an entity adopts Topic 842, it would apply prospectively to all new (or modified) land easements to determine whether the arrangement contains a lease. Topic 842 requires adoption by application of a modified retrospective transition approach and is effective for us on the same effective date as ASU 2016-02. In July 2018, the FASB issued ASU 2018-11, " Leases (Topic 842): Targeted Improvements." This ASU permits an entity to elect an additional transition method to existing modified retrospective transition requirements. An entity can recognize a cumulative-effect adjustment to the opening balance of retained earnings in the period of adoption without adjustment to the financial statements for the periods prior to adoption. We are in the process of finalizing our review of our lease agreements and evaluating internal controls to support management in the accounting and disclosure of leasing activities. While we are still evaluating the impact the adoption of these standards will have on our consolidated financial statements and the accompanying notes, we currently believe the most significant changes to our financial statements will be the recognition of a lease liability and offsetting right-of-use asset in our consolidated balance sheet for operating leases under the modified retrospective transition method. We will have our assessment completed prior to December 31, 2018 and ASU 2016-02 will be effective for us as of January 1, 2019. For additional information on accounting pronouncements issued prior to December 2017, see Note 2 - Summary of Significant Accounting Policies in our 2017 Annual Report.</t>
  </si>
  <si>
    <t>Equity Method Investments (Tables)</t>
  </si>
  <si>
    <t>Schedule of Equity Method Investments</t>
  </si>
  <si>
    <t>Summarized financial information for each of our equity method investments on a 100% basis is as follows: Three Months Ended September 30, 2018 Mardi Gras Joint Ventures Mars Caesar Cleopatra Proteus Endymion Total Mardi Gras Joint Ventures Total Statement of operations data Revenues $ 69,404 $ 12,366 $ 6,195 $ 7,262 $ 7,871 $ 33,694 $ 103,098 Operating expenses 26,456 4,296 3,732 3,978 4,317 16,323 42,779 Net income 42,949 8,070 2,463 3,284 3,664 17,481 60,430 Nine Months Ended September 30, 2018 Mardi Gras Joint Ventures Mars Caesar Cleopatra Proteus Endymion Total Mardi Gras Joint Ventures Total Statement of operations data Revenues $ 178,446 $ 33,801 $ 17,178 $ 24,167 $ 26,299 $ 101,445 $ 279,891 Operating expenses 69,485 11,723 8,423 10,249 12,545 42,940 112,425 Net income 108,972 22,078 8,755 13,918 14,084 58,835 167,807 The table below summarizes the balances and activities related to each of our equity method investments that we recorded for the three and nine months ended September 30, 2018: Three Months Ended September 30, 2018 Mardi Gras Joint Ventures Mars Caesar Cleopatra Proteus Endymion Total Mardi Gras Joint Ventures Total Beginning Balance $ 58,688 $ 120,834 $ 121,547 $ 83,981 $ 85,024 $ 411,386 $ 470,074 Distributions (13,167 ) (4,760 ) (2,544 ) (3,510 ) (3,835 ) (14,649 ) (27,816 ) Income from equity method investments 12,241 4,519 1,306 2,135 2,380 10,340 22,581 Ending Balance $ 57,762 $ 120,593 $ 120,309 $ 82,606 $ 83,569 $ 407,077 $ 464,839 Nine Months Ended September 30, 2018 Mardi Gras Joint Ventures Mars Caesar Cleopatra Proteus Endymion Total Mardi Gras Joint Ventures Total Beginning Balance $ 65,561 $ 123,586 $ 123,512 $ 87,144 $ 88,196 $ 422,438 $ 487,999 Cumulative effect of accounting change* (2,746 ) — — — — — (2,746 ) Distributions (36,110 ) (15,357 ) (7,844 ) (13,585 ) (13,780 ) (50,566 ) (86,676 ) Income from equity method investments 31,057 12,364 4,641 9,047 9,153 35,205 66,262 Ending Balance $ 57,762 $ 120,593 $ 120,309 $ 82,606 $ 83,569 $ 407,077 $ 464,839 * The financial results of Mars reflect the adoption of ASU 2014-09, "Revenue from Contracts with Customers (Topic 606)" on January 1, 2018 under the modified retrospective transition method through a cumulative adjustment to equity. Our impact from this accounting change to our Mars investment was $(2,746) , offset to partners' capital. The Mardi Gras Joint Ventures will adopt this ASU on January 1, 2019.</t>
  </si>
  <si>
    <t>Property, Plant and Equipment (Tables)</t>
  </si>
  <si>
    <t>Components of Property, Plant and Equipment</t>
  </si>
  <si>
    <t>Property, plant and equipment consisted of the following: September 30, December 31, 2018 2017 Land $ 155 $ 155 Right-of-way assets 1,380 1,380 Buildings and improvements 12,032 12,032 Pipelines and equipment 92,208 92,083 Other 509 509 Construction in progress 1,426 67 Property, plant and equipment, gross 107,710 106,226 Less: Accumulated depreciation (38,720 ) (36,738 ) Property, plant and equipment, net $ 68,990 $ 69,488</t>
  </si>
  <si>
    <t>Accrued Liabilities (Tables)</t>
  </si>
  <si>
    <t>Schedule of Accrued Liabilities</t>
  </si>
  <si>
    <t>Accrued liabilities consisted of the following: September 30, December 31, 2018 2017 Current portion of environmental remediation obligations $ 882 $ 1,655 Other accrued liabilities 3,681 2,826 Accrued liabilities $ 4,563 $ 4,481</t>
  </si>
  <si>
    <t>Related Party Transactions (Tables)</t>
  </si>
  <si>
    <t>Schedule of Related Party Transactions</t>
  </si>
  <si>
    <t>For the three and nine months ended September 30, 2018 and 2017, we recorded the following amounts for related party expenses, which also included the expenses related to share-based compensation discussed below: Three Months Ended September 30, Nine Months Ended September 30, 2018 2017 2018 2017 Predecessor Predecessor Operating expenses—related parties $ 1,506 $ 1,945 $ 3,494 $ 5,812 Maintenance expenses—related parties 31 65 75 257 General and administrative—related parties 3,691 1,210 10,556 3,571 Total costs and expenses—related parties $ 5,228 $ 3,220 $ 14,125 $ 9,640</t>
  </si>
  <si>
    <t>Net Income Per Limited Partner Unit (Tables)</t>
  </si>
  <si>
    <t>Schedule of Earnings Per Share</t>
  </si>
  <si>
    <t xml:space="preserve">The following tables show the allocation of net income to arrive at net income per limited partner unit for the three and nine months ended September 30, 2018 : Three Months Ended September 30, Nine Months Ended September 30, 2018 2018 Net income attributable to the Partnership $ 35,219 $ 96,228 Less: Incentive distribution rights currently held by the General Partner — — Limited partners' distribution declared on common units 15,268 43,550 Limited partners' distribution declared on subordinated units 15,268 43,550 Net income attributable to the Partnership in excess of distributions $ 4,683 $ 9,128 Three Months Ended September 30, 2018 General Partner Limited Partners' Common Units Limited Partners' Subordinated Units Total Distributions declared $ — $ 15,268 $ 15,268 $ 30,536 Net income attributable to the Partnership in excess of distributions — 2,341 2,342 4,683 Net income attributable to the Partnership $ — $ 17,609 $ 17,610 $ 35,219 Weighted average units outstanding: Basic 52,376 52,376 104,752 Diluted 52,383 52,376 104,759 Net income per limited partner unit (in dollars): Basic $ 0.34 $ 0.34 Diluted $ 0.34 $ 0.34 Nine Months Ended September 30, 2018 General Partner Limited Partners' Common Units Limited Partners' Subordinated Units Total Distributions declared $ — $ 43,550 $ 43,550 $ 87,100 Net income attributable to the Partnership in excess of distributions $ — $ 4,564 $ 4,564 9,128 Net income attributable to the Partnership $ — $ 48,114 $ 48,114 $ 96,228 Weighted average units: Basic 52,376 52,376 104,752 Diluted 52,383 52,376 104,759 Net income per limited partner unit (in dollars): Basic $ 0.92 $ 0.92 Diluted $ 0.92 $ 0.92 </t>
  </si>
  <si>
    <t>Unit-Based Compensation (Tables)</t>
  </si>
  <si>
    <t>Phantom Units Activity</t>
  </si>
  <si>
    <t>The following is a summary of phantom unit award activities of the Partnership’s common units for the nine months ended September 30, 2018 : Phantom Units Number of Units (in units) Weighted Average Grant Date Fair Value per Unit (in dollars) Outstanding at December 31, 2017 8,468 $ 17.48 Granted 3,737 20.07 Outstanding at September 30, 2018 12,205 $ 18.27 Vested at September 30, 2018 — —</t>
  </si>
  <si>
    <t>Variable Interest Entity (Tables)</t>
  </si>
  <si>
    <t>Schedule of Variable Interest Entity</t>
  </si>
  <si>
    <t>The financial position of Mardi Gras at September 30, 2018 and December 31, 2017 , its financial performance for the three and nine months ended September 30, 2018 and 2017 and cash flows for the nine months ended September 30, 2018 and 2017, as reflected in our condensed consolidated financial statements, are as follows: September 30, 2018 December 31, 2017 Balance sheet Equity method investments $ 407,077 $ 422,438 Non-controlling interests 330,040 342,330 Three Months Ended September 30, Nine Months Ended September 30, 2018 2017 2018 2017 Statement of operations Income from equity method investments $ 10,340 * $ 35,205 * Less: Net income attributable to non-controlling interests 8,272 * 28,163 * Net impact on Net income attributable to the Partnership $ 2,068 * $ 7,042 * * Information is not applicable as the interest in Mardi Gras was contributed to the Partnership on October 30, 2017. Nine Months Ended September 30, 2018 2017 Statement of cash flows Cash flows from operating activities Distributions of earnings received from equity method investments $ 35,205 * Cash flows from investing activities Distribution in excess of earnings from equity method investments 15,362 * Cash flows from financing activities Distributions to non-controlling interests (40,453 ) * Net change on BPMP's cash and cash equivalents $ 10,114 * * Information is not applicable as the interest in Mardi Gras was contributed to the Partnership on October 30, 2017.</t>
  </si>
  <si>
    <t>Business and Basis of Presentation (Details)</t>
  </si>
  <si>
    <t>Sep. 30, 2018segment</t>
  </si>
  <si>
    <t>Oct. 30, 2017shares</t>
  </si>
  <si>
    <t>Variable Interest Entity [Line Items]</t>
  </si>
  <si>
    <t>Units issued under over-allotment option (in shares)</t>
  </si>
  <si>
    <t>Number of reportable segments | segment</t>
  </si>
  <si>
    <t>Mars</t>
  </si>
  <si>
    <t>Subsidiary of limited partnership, ownership interest</t>
  </si>
  <si>
    <t>28.50%</t>
  </si>
  <si>
    <t>Total Mardi Gras Joint Ventures</t>
  </si>
  <si>
    <t>20.00%</t>
  </si>
  <si>
    <t>Caesar</t>
  </si>
  <si>
    <t>56.00%</t>
  </si>
  <si>
    <t>Cleopatra</t>
  </si>
  <si>
    <t>53.00%</t>
  </si>
  <si>
    <t>Proteus</t>
  </si>
  <si>
    <t>65.00%</t>
  </si>
  <si>
    <t>Endymion</t>
  </si>
  <si>
    <t>Equity Method Investments - Schedule of Equity Method Investments (Details) - USD ($) $ in Thousands</t>
  </si>
  <si>
    <t>Statement of operations data</t>
  </si>
  <si>
    <t>Revenues</t>
  </si>
  <si>
    <t>Operating expenses</t>
  </si>
  <si>
    <t>Equity Method Investment, Financial Statement, Reported Amounts [Abstract]</t>
  </si>
  <si>
    <t>Beginning Balance</t>
  </si>
  <si>
    <t>Cumulative effect of accounting change</t>
  </si>
  <si>
    <t>Distributions</t>
  </si>
  <si>
    <t>Ending Balance</t>
  </si>
  <si>
    <t>Property, Plant and Equipment (Details) - USD ($) $ in Thousands</t>
  </si>
  <si>
    <t>Property, Plant and Equipment [Line Items]</t>
  </si>
  <si>
    <t>Property, plant and equipment, gross</t>
  </si>
  <si>
    <t>Less: Accumulated depreciation</t>
  </si>
  <si>
    <t>Property, plant and equipment, net</t>
  </si>
  <si>
    <t>Land</t>
  </si>
  <si>
    <t>Rights-of-way</t>
  </si>
  <si>
    <t>Building and improvements</t>
  </si>
  <si>
    <t>Pipeline and equipment</t>
  </si>
  <si>
    <t>Other</t>
  </si>
  <si>
    <t>Construction in progress</t>
  </si>
  <si>
    <t>Accrued Liabilities - Schedule of Accrued Liabilities (Details) - USD ($) $ in Thousands</t>
  </si>
  <si>
    <t>Current portion of environmental remediation obligations</t>
  </si>
  <si>
    <t>Other accrued liabilities</t>
  </si>
  <si>
    <t>Accrued interest - related parties</t>
  </si>
  <si>
    <t>Debt (Details) - Line of Credit - Revolving Credit Facility - USD ($)</t>
  </si>
  <si>
    <t>May 04, 2018</t>
  </si>
  <si>
    <t>Oct. 30, 2017</t>
  </si>
  <si>
    <t>Line of Credit Facility [Line Items]</t>
  </si>
  <si>
    <t>Line of credit facility maximum borrowing capacity</t>
  </si>
  <si>
    <t>Outstanding borrowing</t>
  </si>
  <si>
    <t>Interest expense</t>
  </si>
  <si>
    <t>Commitment fee percentage</t>
  </si>
  <si>
    <t>0.10%</t>
  </si>
  <si>
    <t>Utilization fee percentage</t>
  </si>
  <si>
    <t>0.20%</t>
  </si>
  <si>
    <t>Related Party Transactions - Narrative (Details) - USD ($) $ in Thousands</t>
  </si>
  <si>
    <t>Related Party Transaction [Line Items]</t>
  </si>
  <si>
    <t>Revenue from related parties</t>
  </si>
  <si>
    <t>Noncontrolling interest, ownership percentage by Parent</t>
  </si>
  <si>
    <t>80.00%</t>
  </si>
  <si>
    <t>BP Products</t>
  </si>
  <si>
    <t>Deficiency revenue recognized</t>
  </si>
  <si>
    <t>Related party deferred revenue</t>
  </si>
  <si>
    <t>BP Pipelines</t>
  </si>
  <si>
    <t>Annual fee paid to related party</t>
  </si>
  <si>
    <t>Predecessor | BP Products</t>
  </si>
  <si>
    <t>Related Party Transactions - Schedule of Related Party Transactions (Details) - USD ($) $ in Thousands</t>
  </si>
  <si>
    <t>Operating expenses—related parties</t>
  </si>
  <si>
    <t>Maintenance expenses—related parties</t>
  </si>
  <si>
    <t>General and administrative—related parties</t>
  </si>
  <si>
    <t>Total costs and expenses—related parties</t>
  </si>
  <si>
    <t>Net Income Per Limited Partner Unit - Narrative (Details) - $ / shares</t>
  </si>
  <si>
    <t>Oct. 12, 2018</t>
  </si>
  <si>
    <t>Aug. 15, 2018</t>
  </si>
  <si>
    <t>May 15, 2018</t>
  </si>
  <si>
    <t>Feb. 15, 2018</t>
  </si>
  <si>
    <t>Antidilutive Securities Excluded from Computation of Earnings Per Share [Line Items]</t>
  </si>
  <si>
    <t>Dividends paid per share (in dollars per share)</t>
  </si>
  <si>
    <t>Subsequent Event</t>
  </si>
  <si>
    <t>Dividends declared per share (in dollars per share)</t>
  </si>
  <si>
    <t>Units outstanding (in shares)</t>
  </si>
  <si>
    <t>Net Income Per Limited Partner Unit - Schedule of Earnings Per Share (Details) - USD ($) $ / shares in Units, shares in Thousands, $ in Thousands</t>
  </si>
  <si>
    <t>Partner distributions declared</t>
  </si>
  <si>
    <t>Net income attributable to the Partnership in excess of distributions</t>
  </si>
  <si>
    <t>Net Income Subsequent To IPO</t>
  </si>
  <si>
    <t>Weighted average units outstanding:</t>
  </si>
  <si>
    <t>Basic (in shares)</t>
  </si>
  <si>
    <t>Diluted (in shares)</t>
  </si>
  <si>
    <t>Incentive distribution rights currently held by the General Partner</t>
  </si>
  <si>
    <t>Limited partners' distribution declared on common units</t>
  </si>
  <si>
    <t>Net income per limited partner unit (in dollars):</t>
  </si>
  <si>
    <t>Basic (in dollars per share)</t>
  </si>
  <si>
    <t>Diluted (in dollars per share)</t>
  </si>
  <si>
    <t>Limited partners' distribution declared on subordinated units</t>
  </si>
  <si>
    <t>Fair Value Measurements (Details) - USD ($) $ in Thousands</t>
  </si>
  <si>
    <t>Fair Value, Assets and Liabilities Measured on Recurring and Nonrecurring Basis [Line Items]</t>
  </si>
  <si>
    <t>Revenues, fixed loss allowance</t>
  </si>
  <si>
    <t>Gain (loss) due to change in fair value of fixed loss allowance</t>
  </si>
  <si>
    <t>Income Taxes - Narrative (Details) - USD ($) $ in Thousands</t>
  </si>
  <si>
    <t>Income Tax Contingency [Line Items]</t>
  </si>
  <si>
    <t>Commitments and Contingencies - Narrative (Details) - USD ($)</t>
  </si>
  <si>
    <t>Site Contingency [Line Items]</t>
  </si>
  <si>
    <t>Environmental liability indemnification cap</t>
  </si>
  <si>
    <t>Other matters indemnification cap</t>
  </si>
  <si>
    <t>Aggregate deductible</t>
  </si>
  <si>
    <t>Accrual for environmental loss contingencies</t>
  </si>
  <si>
    <t>Indemnification asset for environmental loss contingencies</t>
  </si>
  <si>
    <t>Unit-Based Compensation - Narrative (Details) - Phantom Share Units (PSUs) - USD ($) $ in Thousands</t>
  </si>
  <si>
    <t>Share-based Compensation Arrangement by Share-based Payment Award [Line Items]</t>
  </si>
  <si>
    <t>Unrecognized compensation cost related to phantom unit awards</t>
  </si>
  <si>
    <t>Weighted average recognition period</t>
  </si>
  <si>
    <t>98 days</t>
  </si>
  <si>
    <t>Forfeited (in shares)</t>
  </si>
  <si>
    <t>BP Midstream Partners LP 2017 Long Term Incentive Plan</t>
  </si>
  <si>
    <t>Maximum aggregate number of common units that may be issued (in shares)</t>
  </si>
  <si>
    <t>Unit-Based Compensation - Phantom Units Activity (Details) - Phantom Share Units (PSUs)</t>
  </si>
  <si>
    <t>Sep. 30, 2018$ / sharesshares</t>
  </si>
  <si>
    <t>Number of Units (in units)</t>
  </si>
  <si>
    <t>Beginning balance outstanding (shares) | shares</t>
  </si>
  <si>
    <t>Granted (in shares) | shares</t>
  </si>
  <si>
    <t>Ending balance outstanding (shares) | shares</t>
  </si>
  <si>
    <t>Vested (in shares) | shares</t>
  </si>
  <si>
    <t>Weighted Average Grant Date Fair Value per Unit (in dollars)</t>
  </si>
  <si>
    <t>Beginning balance outstanding (in dollars per share) | $ / shares</t>
  </si>
  <si>
    <t>Granted (in dollars per share) | $ / shares</t>
  </si>
  <si>
    <t>Ending balance outstanding (in dollars per share) | $ / shares</t>
  </si>
  <si>
    <t>Vested (in dollars per share) | $ / shares</t>
  </si>
  <si>
    <t>Variable Interest Entity - Schedule of Variable Interest Entity (Details) - USD ($) $ in Thousands</t>
  </si>
  <si>
    <t>Jun. 30, 2018</t>
  </si>
  <si>
    <t>Balance sheet</t>
  </si>
  <si>
    <t>Equity method investments</t>
  </si>
  <si>
    <t>Statement of operations</t>
  </si>
  <si>
    <t>Net impact on Net income attributable to the Partnership</t>
  </si>
  <si>
    <t>Mardi Gras Transportation System Company LLC | Variable Interest Entity, Primary Beneficiary</t>
  </si>
  <si>
    <t>Distribution in excess of earnings from equity method investments</t>
  </si>
  <si>
    <t>Subsequent Events (Details) - USD ($) $ / shares in Units, $ in Millions</t>
  </si>
  <si>
    <t>Nov. 15, 2018</t>
  </si>
  <si>
    <t>Oct. 01, 2018</t>
  </si>
  <si>
    <t>Scenario, Forecast</t>
  </si>
  <si>
    <t>Subsequent Event [Line Items]</t>
  </si>
  <si>
    <t>Total distribution paid</t>
  </si>
  <si>
    <t>Dividends paid to non-affiliated common unitholders</t>
  </si>
  <si>
    <t>Net transfers to Parent</t>
  </si>
  <si>
    <t>Subsequent Event | Mardi Gras Transportation System Company LLC</t>
  </si>
  <si>
    <t>Interest acquired</t>
  </si>
  <si>
    <t>45.00%</t>
  </si>
  <si>
    <t>Subsequent Event | KM Phoenix</t>
  </si>
  <si>
    <t>25.00%</t>
  </si>
  <si>
    <t>Subsequent Event | URSA</t>
  </si>
  <si>
    <t>22.6916%</t>
  </si>
  <si>
    <t>Aggregate consideratio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08301</v>
      </c>
    </row>
    <row r="12" spans="1:3">
      <c r="A12" s="4" t="s">
        <v>19</v>
      </c>
      <c r="B12" s="4" t="s">
        <v>20</v>
      </c>
    </row>
    <row r="13" spans="1:3">
      <c r="A13" s="4" t="s">
        <v>21</v>
      </c>
      <c r="B13" s="4" t="s">
        <v>22</v>
      </c>
    </row>
    <row r="14" spans="1:3">
      <c r="A14" s="4" t="s">
        <v>23</v>
      </c>
    </row>
    <row r="15" spans="1:3">
      <c r="A15" s="3" t="s">
        <v>4</v>
      </c>
    </row>
    <row r="16" spans="1:3">
      <c r="A16" s="4" t="s">
        <v>24</v>
      </c>
      <c r="C16" s="5" t="n">
        <v>52375535</v>
      </c>
    </row>
    <row r="17" spans="1:3">
      <c r="A17" s="4" t="s">
        <v>25</v>
      </c>
    </row>
    <row r="18" spans="1:3">
      <c r="A18" s="3" t="s">
        <v>4</v>
      </c>
    </row>
    <row r="19" spans="1:3">
      <c r="A19" s="4" t="s">
        <v>24</v>
      </c>
      <c r="C19" s="5" t="n">
        <v>52375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9</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49354</v>
      </c>
      <c r="C3" s="7" t="n">
        <v>32694</v>
      </c>
    </row>
    <row r="4" spans="1:3">
      <c r="A4" s="4" t="s">
        <v>30</v>
      </c>
      <c r="B4" s="5" t="n">
        <v>126</v>
      </c>
      <c r="C4" s="5" t="n">
        <v>188</v>
      </c>
    </row>
    <row r="5" spans="1:3">
      <c r="A5" s="4" t="s">
        <v>31</v>
      </c>
      <c r="B5" s="5" t="n">
        <v>9861</v>
      </c>
      <c r="C5" s="5" t="n">
        <v>9481</v>
      </c>
    </row>
    <row r="6" spans="1:3">
      <c r="A6" s="4" t="s">
        <v>32</v>
      </c>
      <c r="B6" s="5" t="n">
        <v>326</v>
      </c>
      <c r="C6" s="5" t="n">
        <v>1370</v>
      </c>
    </row>
    <row r="7" spans="1:3">
      <c r="A7" s="4" t="s">
        <v>33</v>
      </c>
      <c r="B7" s="5" t="n">
        <v>1949</v>
      </c>
      <c r="C7" s="5" t="n">
        <v>1655</v>
      </c>
    </row>
    <row r="8" spans="1:3">
      <c r="A8" s="4" t="s">
        <v>34</v>
      </c>
      <c r="B8" s="5" t="n">
        <v>61616</v>
      </c>
      <c r="C8" s="5" t="n">
        <v>45388</v>
      </c>
    </row>
    <row r="9" spans="1:3">
      <c r="A9" s="4" t="s">
        <v>35</v>
      </c>
      <c r="B9" s="5" t="n">
        <v>464839</v>
      </c>
      <c r="C9" s="5" t="n">
        <v>487999</v>
      </c>
    </row>
    <row r="10" spans="1:3">
      <c r="A10" s="4" t="s">
        <v>36</v>
      </c>
      <c r="B10" s="5" t="n">
        <v>68990</v>
      </c>
      <c r="C10" s="5" t="n">
        <v>69488</v>
      </c>
    </row>
    <row r="11" spans="1:3">
      <c r="A11" s="4" t="s">
        <v>37</v>
      </c>
      <c r="B11" s="5" t="n">
        <v>3310</v>
      </c>
      <c r="C11" s="5" t="n">
        <v>2783</v>
      </c>
    </row>
    <row r="12" spans="1:3">
      <c r="A12" s="4" t="s">
        <v>38</v>
      </c>
      <c r="B12" s="5" t="n">
        <v>598755</v>
      </c>
      <c r="C12" s="5" t="n">
        <v>605658</v>
      </c>
    </row>
    <row r="13" spans="1:3">
      <c r="A13" s="3" t="s">
        <v>39</v>
      </c>
    </row>
    <row r="14" spans="1:3">
      <c r="A14" s="4" t="s">
        <v>40</v>
      </c>
      <c r="B14" s="5" t="n">
        <v>0</v>
      </c>
      <c r="C14" s="5" t="n">
        <v>15000</v>
      </c>
    </row>
    <row r="15" spans="1:3">
      <c r="A15" s="4" t="s">
        <v>41</v>
      </c>
      <c r="B15" s="5" t="n">
        <v>763</v>
      </c>
      <c r="C15" s="5" t="n">
        <v>269</v>
      </c>
    </row>
    <row r="16" spans="1:3">
      <c r="A16" s="4" t="s">
        <v>42</v>
      </c>
      <c r="B16" s="5" t="n">
        <v>2597</v>
      </c>
      <c r="C16" s="5" t="n">
        <v>2270</v>
      </c>
    </row>
    <row r="17" spans="1:3">
      <c r="A17" s="4" t="s">
        <v>43</v>
      </c>
      <c r="B17" s="5" t="n">
        <v>729</v>
      </c>
      <c r="C17" s="5" t="n">
        <v>0</v>
      </c>
    </row>
    <row r="18" spans="1:3">
      <c r="A18" s="4" t="s">
        <v>44</v>
      </c>
      <c r="B18" s="5" t="n">
        <v>4563</v>
      </c>
      <c r="C18" s="5" t="n">
        <v>4481</v>
      </c>
    </row>
    <row r="19" spans="1:3">
      <c r="A19" s="4" t="s">
        <v>45</v>
      </c>
      <c r="B19" s="5" t="n">
        <v>8652</v>
      </c>
      <c r="C19" s="5" t="n">
        <v>22020</v>
      </c>
    </row>
    <row r="20" spans="1:3">
      <c r="A20" s="4" t="s">
        <v>46</v>
      </c>
      <c r="B20" s="5" t="n">
        <v>3310</v>
      </c>
      <c r="C20" s="5" t="n">
        <v>2783</v>
      </c>
    </row>
    <row r="21" spans="1:3">
      <c r="A21" s="4" t="s">
        <v>47</v>
      </c>
      <c r="B21" s="5" t="n">
        <v>11962</v>
      </c>
      <c r="C21" s="5" t="n">
        <v>24803</v>
      </c>
    </row>
    <row r="22" spans="1:3">
      <c r="A22" s="4" t="s">
        <v>48</v>
      </c>
      <c r="B22" s="4" t="s">
        <v>49</v>
      </c>
      <c r="C22" s="4" t="s">
        <v>49</v>
      </c>
    </row>
    <row r="23" spans="1:3">
      <c r="A23" s="3" t="s">
        <v>50</v>
      </c>
    </row>
    <row r="24" spans="1:3">
      <c r="A24" s="4" t="s">
        <v>51</v>
      </c>
      <c r="B24" s="5" t="n">
        <v>256753</v>
      </c>
      <c r="C24" s="5" t="n">
        <v>238525</v>
      </c>
    </row>
    <row r="25" spans="1:3">
      <c r="A25" s="4" t="s">
        <v>52</v>
      </c>
      <c r="B25" s="5" t="n">
        <v>330040</v>
      </c>
      <c r="C25" s="5" t="n">
        <v>342330</v>
      </c>
    </row>
    <row r="26" spans="1:3">
      <c r="A26" s="4" t="s">
        <v>53</v>
      </c>
      <c r="B26" s="5" t="n">
        <v>586793</v>
      </c>
      <c r="C26" s="5" t="n">
        <v>580855</v>
      </c>
    </row>
    <row r="27" spans="1:3">
      <c r="A27" s="4" t="s">
        <v>54</v>
      </c>
      <c r="B27" s="5" t="n">
        <v>598755</v>
      </c>
      <c r="C27" s="5" t="n">
        <v>605658</v>
      </c>
    </row>
    <row r="28" spans="1:3">
      <c r="A28" s="4" t="s">
        <v>55</v>
      </c>
    </row>
    <row r="29" spans="1:3">
      <c r="A29" s="3" t="s">
        <v>50</v>
      </c>
    </row>
    <row r="30" spans="1:3">
      <c r="A30" s="4" t="s">
        <v>56</v>
      </c>
      <c r="B30" s="5" t="n">
        <v>833006</v>
      </c>
      <c r="C30" s="5" t="n">
        <v>824613</v>
      </c>
    </row>
    <row r="31" spans="1:3">
      <c r="A31" s="4" t="s">
        <v>57</v>
      </c>
    </row>
    <row r="32" spans="1:3">
      <c r="A32" s="3" t="s">
        <v>50</v>
      </c>
    </row>
    <row r="33" spans="1:3">
      <c r="A33" s="4" t="s">
        <v>56</v>
      </c>
      <c r="B33" s="5" t="n">
        <v>-46350</v>
      </c>
      <c r="C33" s="5" t="n">
        <v>-47141</v>
      </c>
    </row>
    <row r="34" spans="1:3">
      <c r="A34" s="4" t="s">
        <v>58</v>
      </c>
    </row>
    <row r="35" spans="1:3">
      <c r="A35" s="3" t="s">
        <v>50</v>
      </c>
    </row>
    <row r="36" spans="1:3">
      <c r="A36" s="4" t="s">
        <v>56</v>
      </c>
      <c r="B36" s="7" t="n">
        <v>-529903</v>
      </c>
      <c r="C36" s="7" t="n">
        <v>-538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9</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21"/>
    <col customWidth="1" max="3" min="3" width="20"/>
  </cols>
  <sheetData>
    <row r="1" spans="1:3">
      <c r="A1" s="1" t="s">
        <v>212</v>
      </c>
      <c r="B1" s="2" t="s">
        <v>1</v>
      </c>
    </row>
    <row r="2" spans="1:3">
      <c r="B2" s="2" t="s">
        <v>213</v>
      </c>
      <c r="C2" s="2" t="s">
        <v>214</v>
      </c>
    </row>
    <row r="3" spans="1:3">
      <c r="A3" s="3" t="s">
        <v>215</v>
      </c>
    </row>
    <row r="4" spans="1:3">
      <c r="A4" s="4" t="s">
        <v>62</v>
      </c>
      <c r="C4" s="5" t="n">
        <v>47794358</v>
      </c>
    </row>
    <row r="5" spans="1:3">
      <c r="A5" s="4" t="s">
        <v>216</v>
      </c>
      <c r="C5" s="5" t="n">
        <v>5294358</v>
      </c>
    </row>
    <row r="6" spans="1:3">
      <c r="A6" s="4" t="s">
        <v>217</v>
      </c>
      <c r="B6" s="5" t="n">
        <v>1</v>
      </c>
    </row>
    <row r="7" spans="1:3">
      <c r="A7" s="4" t="s">
        <v>218</v>
      </c>
    </row>
    <row r="8" spans="1:3">
      <c r="A8" s="3" t="s">
        <v>215</v>
      </c>
    </row>
    <row r="9" spans="1:3">
      <c r="A9" s="4" t="s">
        <v>219</v>
      </c>
      <c r="B9" s="4" t="s">
        <v>220</v>
      </c>
    </row>
    <row r="10" spans="1:3">
      <c r="A10" s="4" t="s">
        <v>221</v>
      </c>
    </row>
    <row r="11" spans="1:3">
      <c r="A11" s="3" t="s">
        <v>215</v>
      </c>
    </row>
    <row r="12" spans="1:3">
      <c r="A12" s="4" t="s">
        <v>219</v>
      </c>
      <c r="B12" s="4" t="s">
        <v>222</v>
      </c>
    </row>
    <row r="13" spans="1:3">
      <c r="A13" s="4" t="s">
        <v>223</v>
      </c>
    </row>
    <row r="14" spans="1:3">
      <c r="A14" s="3" t="s">
        <v>215</v>
      </c>
    </row>
    <row r="15" spans="1:3">
      <c r="A15" s="4" t="s">
        <v>219</v>
      </c>
      <c r="B15" s="4" t="s">
        <v>224</v>
      </c>
    </row>
    <row r="16" spans="1:3">
      <c r="A16" s="4" t="s">
        <v>225</v>
      </c>
    </row>
    <row r="17" spans="1:3">
      <c r="A17" s="3" t="s">
        <v>215</v>
      </c>
    </row>
    <row r="18" spans="1:3">
      <c r="A18" s="4" t="s">
        <v>219</v>
      </c>
      <c r="B18" s="4" t="s">
        <v>226</v>
      </c>
    </row>
    <row r="19" spans="1:3">
      <c r="A19" s="4" t="s">
        <v>227</v>
      </c>
    </row>
    <row r="20" spans="1:3">
      <c r="A20" s="3" t="s">
        <v>215</v>
      </c>
    </row>
    <row r="21" spans="1:3">
      <c r="A21" s="4" t="s">
        <v>219</v>
      </c>
      <c r="B21" s="4" t="s">
        <v>228</v>
      </c>
    </row>
    <row r="22" spans="1:3">
      <c r="A22" s="4" t="s">
        <v>229</v>
      </c>
    </row>
    <row r="23" spans="1:3">
      <c r="A23" s="3" t="s">
        <v>215</v>
      </c>
    </row>
    <row r="24" spans="1:3">
      <c r="A24" s="4" t="s">
        <v>219</v>
      </c>
      <c r="B2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0</v>
      </c>
      <c r="B1" s="2" t="s">
        <v>66</v>
      </c>
      <c r="C1" s="2" t="s">
        <v>1</v>
      </c>
    </row>
    <row r="2" spans="1:3">
      <c r="B2" s="2" t="s">
        <v>2</v>
      </c>
      <c r="C2" s="2" t="s">
        <v>2</v>
      </c>
    </row>
    <row r="3" spans="1:3">
      <c r="A3" s="3" t="s">
        <v>231</v>
      </c>
    </row>
    <row r="4" spans="1:3">
      <c r="A4" s="4" t="s">
        <v>232</v>
      </c>
      <c r="B4" s="7" t="n">
        <v>103098</v>
      </c>
      <c r="C4" s="7" t="n">
        <v>279891</v>
      </c>
    </row>
    <row r="5" spans="1:3">
      <c r="A5" s="4" t="s">
        <v>233</v>
      </c>
      <c r="B5" s="5" t="n">
        <v>42779</v>
      </c>
      <c r="C5" s="5" t="n">
        <v>112425</v>
      </c>
    </row>
    <row r="6" spans="1:3">
      <c r="A6" s="4" t="s">
        <v>89</v>
      </c>
      <c r="B6" s="5" t="n">
        <v>60430</v>
      </c>
      <c r="C6" s="5" t="n">
        <v>167807</v>
      </c>
    </row>
    <row r="7" spans="1:3">
      <c r="A7" s="3" t="s">
        <v>234</v>
      </c>
    </row>
    <row r="8" spans="1:3">
      <c r="A8" s="4" t="s">
        <v>235</v>
      </c>
      <c r="B8" s="5" t="n">
        <v>470074</v>
      </c>
      <c r="C8" s="5" t="n">
        <v>487999</v>
      </c>
    </row>
    <row r="9" spans="1:3">
      <c r="A9" s="4" t="s">
        <v>236</v>
      </c>
      <c r="C9" s="5" t="n">
        <v>-2746</v>
      </c>
    </row>
    <row r="10" spans="1:3">
      <c r="A10" s="4" t="s">
        <v>237</v>
      </c>
      <c r="B10" s="5" t="n">
        <v>-27816</v>
      </c>
      <c r="C10" s="5" t="n">
        <v>-86676</v>
      </c>
    </row>
    <row r="11" spans="1:3">
      <c r="A11" s="4" t="s">
        <v>84</v>
      </c>
      <c r="B11" s="5" t="n">
        <v>22581</v>
      </c>
      <c r="C11" s="5" t="n">
        <v>66262</v>
      </c>
    </row>
    <row r="12" spans="1:3">
      <c r="A12" s="4" t="s">
        <v>238</v>
      </c>
      <c r="B12" s="5" t="n">
        <v>464839</v>
      </c>
      <c r="C12" s="5" t="n">
        <v>464839</v>
      </c>
    </row>
    <row r="13" spans="1:3">
      <c r="A13" s="4" t="s">
        <v>218</v>
      </c>
    </row>
    <row r="14" spans="1:3">
      <c r="A14" s="3" t="s">
        <v>231</v>
      </c>
    </row>
    <row r="15" spans="1:3">
      <c r="A15" s="4" t="s">
        <v>232</v>
      </c>
      <c r="B15" s="5" t="n">
        <v>69404</v>
      </c>
      <c r="C15" s="5" t="n">
        <v>178446</v>
      </c>
    </row>
    <row r="16" spans="1:3">
      <c r="A16" s="4" t="s">
        <v>233</v>
      </c>
      <c r="B16" s="5" t="n">
        <v>26456</v>
      </c>
      <c r="C16" s="5" t="n">
        <v>69485</v>
      </c>
    </row>
    <row r="17" spans="1:3">
      <c r="A17" s="4" t="s">
        <v>89</v>
      </c>
      <c r="B17" s="5" t="n">
        <v>42949</v>
      </c>
      <c r="C17" s="5" t="n">
        <v>108972</v>
      </c>
    </row>
    <row r="18" spans="1:3">
      <c r="A18" s="3" t="s">
        <v>234</v>
      </c>
    </row>
    <row r="19" spans="1:3">
      <c r="A19" s="4" t="s">
        <v>235</v>
      </c>
      <c r="B19" s="5" t="n">
        <v>58688</v>
      </c>
      <c r="C19" s="5" t="n">
        <v>65561</v>
      </c>
    </row>
    <row r="20" spans="1:3">
      <c r="A20" s="4" t="s">
        <v>236</v>
      </c>
      <c r="C20" s="5" t="n">
        <v>-2746</v>
      </c>
    </row>
    <row r="21" spans="1:3">
      <c r="A21" s="4" t="s">
        <v>237</v>
      </c>
      <c r="B21" s="5" t="n">
        <v>-13167</v>
      </c>
      <c r="C21" s="5" t="n">
        <v>-36110</v>
      </c>
    </row>
    <row r="22" spans="1:3">
      <c r="A22" s="4" t="s">
        <v>84</v>
      </c>
      <c r="B22" s="5" t="n">
        <v>12241</v>
      </c>
      <c r="C22" s="5" t="n">
        <v>31057</v>
      </c>
    </row>
    <row r="23" spans="1:3">
      <c r="A23" s="4" t="s">
        <v>238</v>
      </c>
      <c r="B23" s="5" t="n">
        <v>57762</v>
      </c>
      <c r="C23" s="5" t="n">
        <v>57762</v>
      </c>
    </row>
    <row r="24" spans="1:3">
      <c r="A24" s="4" t="s">
        <v>223</v>
      </c>
    </row>
    <row r="25" spans="1:3">
      <c r="A25" s="3" t="s">
        <v>231</v>
      </c>
    </row>
    <row r="26" spans="1:3">
      <c r="A26" s="4" t="s">
        <v>232</v>
      </c>
      <c r="B26" s="5" t="n">
        <v>12366</v>
      </c>
      <c r="C26" s="5" t="n">
        <v>33801</v>
      </c>
    </row>
    <row r="27" spans="1:3">
      <c r="A27" s="4" t="s">
        <v>233</v>
      </c>
      <c r="B27" s="5" t="n">
        <v>4296</v>
      </c>
      <c r="C27" s="5" t="n">
        <v>11723</v>
      </c>
    </row>
    <row r="28" spans="1:3">
      <c r="A28" s="4" t="s">
        <v>89</v>
      </c>
      <c r="B28" s="5" t="n">
        <v>8070</v>
      </c>
      <c r="C28" s="5" t="n">
        <v>22078</v>
      </c>
    </row>
    <row r="29" spans="1:3">
      <c r="A29" s="3" t="s">
        <v>234</v>
      </c>
    </row>
    <row r="30" spans="1:3">
      <c r="A30" s="4" t="s">
        <v>235</v>
      </c>
      <c r="B30" s="5" t="n">
        <v>120834</v>
      </c>
      <c r="C30" s="5" t="n">
        <v>123586</v>
      </c>
    </row>
    <row r="31" spans="1:3">
      <c r="A31" s="4" t="s">
        <v>236</v>
      </c>
      <c r="C31" s="5" t="n">
        <v>0</v>
      </c>
    </row>
    <row r="32" spans="1:3">
      <c r="A32" s="4" t="s">
        <v>237</v>
      </c>
      <c r="B32" s="5" t="n">
        <v>-4760</v>
      </c>
      <c r="C32" s="5" t="n">
        <v>-15357</v>
      </c>
    </row>
    <row r="33" spans="1:3">
      <c r="A33" s="4" t="s">
        <v>84</v>
      </c>
      <c r="B33" s="5" t="n">
        <v>4519</v>
      </c>
      <c r="C33" s="5" t="n">
        <v>12364</v>
      </c>
    </row>
    <row r="34" spans="1:3">
      <c r="A34" s="4" t="s">
        <v>238</v>
      </c>
      <c r="B34" s="5" t="n">
        <v>120593</v>
      </c>
      <c r="C34" s="5" t="n">
        <v>120593</v>
      </c>
    </row>
    <row r="35" spans="1:3">
      <c r="A35" s="4" t="s">
        <v>225</v>
      </c>
    </row>
    <row r="36" spans="1:3">
      <c r="A36" s="3" t="s">
        <v>231</v>
      </c>
    </row>
    <row r="37" spans="1:3">
      <c r="A37" s="4" t="s">
        <v>232</v>
      </c>
      <c r="B37" s="5" t="n">
        <v>6195</v>
      </c>
      <c r="C37" s="5" t="n">
        <v>17178</v>
      </c>
    </row>
    <row r="38" spans="1:3">
      <c r="A38" s="4" t="s">
        <v>233</v>
      </c>
      <c r="B38" s="5" t="n">
        <v>3732</v>
      </c>
      <c r="C38" s="5" t="n">
        <v>8423</v>
      </c>
    </row>
    <row r="39" spans="1:3">
      <c r="A39" s="4" t="s">
        <v>89</v>
      </c>
      <c r="B39" s="5" t="n">
        <v>2463</v>
      </c>
      <c r="C39" s="5" t="n">
        <v>8755</v>
      </c>
    </row>
    <row r="40" spans="1:3">
      <c r="A40" s="3" t="s">
        <v>234</v>
      </c>
    </row>
    <row r="41" spans="1:3">
      <c r="A41" s="4" t="s">
        <v>235</v>
      </c>
      <c r="B41" s="5" t="n">
        <v>121547</v>
      </c>
      <c r="C41" s="5" t="n">
        <v>123512</v>
      </c>
    </row>
    <row r="42" spans="1:3">
      <c r="A42" s="4" t="s">
        <v>236</v>
      </c>
      <c r="C42" s="5" t="n">
        <v>0</v>
      </c>
    </row>
    <row r="43" spans="1:3">
      <c r="A43" s="4" t="s">
        <v>237</v>
      </c>
      <c r="B43" s="5" t="n">
        <v>-2544</v>
      </c>
      <c r="C43" s="5" t="n">
        <v>-7844</v>
      </c>
    </row>
    <row r="44" spans="1:3">
      <c r="A44" s="4" t="s">
        <v>84</v>
      </c>
      <c r="B44" s="5" t="n">
        <v>1306</v>
      </c>
      <c r="C44" s="5" t="n">
        <v>4641</v>
      </c>
    </row>
    <row r="45" spans="1:3">
      <c r="A45" s="4" t="s">
        <v>238</v>
      </c>
      <c r="B45" s="5" t="n">
        <v>120309</v>
      </c>
      <c r="C45" s="5" t="n">
        <v>120309</v>
      </c>
    </row>
    <row r="46" spans="1:3">
      <c r="A46" s="4" t="s">
        <v>227</v>
      </c>
    </row>
    <row r="47" spans="1:3">
      <c r="A47" s="3" t="s">
        <v>231</v>
      </c>
    </row>
    <row r="48" spans="1:3">
      <c r="A48" s="4" t="s">
        <v>232</v>
      </c>
      <c r="B48" s="5" t="n">
        <v>7262</v>
      </c>
      <c r="C48" s="5" t="n">
        <v>24167</v>
      </c>
    </row>
    <row r="49" spans="1:3">
      <c r="A49" s="4" t="s">
        <v>233</v>
      </c>
      <c r="B49" s="5" t="n">
        <v>3978</v>
      </c>
      <c r="C49" s="5" t="n">
        <v>10249</v>
      </c>
    </row>
    <row r="50" spans="1:3">
      <c r="A50" s="4" t="s">
        <v>89</v>
      </c>
      <c r="B50" s="5" t="n">
        <v>3284</v>
      </c>
      <c r="C50" s="5" t="n">
        <v>13918</v>
      </c>
    </row>
    <row r="51" spans="1:3">
      <c r="A51" s="3" t="s">
        <v>234</v>
      </c>
    </row>
    <row r="52" spans="1:3">
      <c r="A52" s="4" t="s">
        <v>235</v>
      </c>
      <c r="B52" s="5" t="n">
        <v>83981</v>
      </c>
      <c r="C52" s="5" t="n">
        <v>87144</v>
      </c>
    </row>
    <row r="53" spans="1:3">
      <c r="A53" s="4" t="s">
        <v>236</v>
      </c>
      <c r="C53" s="5" t="n">
        <v>0</v>
      </c>
    </row>
    <row r="54" spans="1:3">
      <c r="A54" s="4" t="s">
        <v>237</v>
      </c>
      <c r="B54" s="5" t="n">
        <v>-3510</v>
      </c>
      <c r="C54" s="5" t="n">
        <v>-13585</v>
      </c>
    </row>
    <row r="55" spans="1:3">
      <c r="A55" s="4" t="s">
        <v>84</v>
      </c>
      <c r="B55" s="5" t="n">
        <v>2135</v>
      </c>
      <c r="C55" s="5" t="n">
        <v>9047</v>
      </c>
    </row>
    <row r="56" spans="1:3">
      <c r="A56" s="4" t="s">
        <v>238</v>
      </c>
      <c r="B56" s="5" t="n">
        <v>82606</v>
      </c>
      <c r="C56" s="5" t="n">
        <v>82606</v>
      </c>
    </row>
    <row r="57" spans="1:3">
      <c r="A57" s="4" t="s">
        <v>229</v>
      </c>
    </row>
    <row r="58" spans="1:3">
      <c r="A58" s="3" t="s">
        <v>231</v>
      </c>
    </row>
    <row r="59" spans="1:3">
      <c r="A59" s="4" t="s">
        <v>232</v>
      </c>
      <c r="B59" s="5" t="n">
        <v>7871</v>
      </c>
      <c r="C59" s="5" t="n">
        <v>26299</v>
      </c>
    </row>
    <row r="60" spans="1:3">
      <c r="A60" s="4" t="s">
        <v>233</v>
      </c>
      <c r="B60" s="5" t="n">
        <v>4317</v>
      </c>
      <c r="C60" s="5" t="n">
        <v>12545</v>
      </c>
    </row>
    <row r="61" spans="1:3">
      <c r="A61" s="4" t="s">
        <v>89</v>
      </c>
      <c r="B61" s="5" t="n">
        <v>3664</v>
      </c>
      <c r="C61" s="5" t="n">
        <v>14084</v>
      </c>
    </row>
    <row r="62" spans="1:3">
      <c r="A62" s="3" t="s">
        <v>234</v>
      </c>
    </row>
    <row r="63" spans="1:3">
      <c r="A63" s="4" t="s">
        <v>235</v>
      </c>
      <c r="B63" s="5" t="n">
        <v>85024</v>
      </c>
      <c r="C63" s="5" t="n">
        <v>88196</v>
      </c>
    </row>
    <row r="64" spans="1:3">
      <c r="A64" s="4" t="s">
        <v>236</v>
      </c>
      <c r="C64" s="5" t="n">
        <v>0</v>
      </c>
    </row>
    <row r="65" spans="1:3">
      <c r="A65" s="4" t="s">
        <v>237</v>
      </c>
      <c r="B65" s="5" t="n">
        <v>-3835</v>
      </c>
      <c r="C65" s="5" t="n">
        <v>-13780</v>
      </c>
    </row>
    <row r="66" spans="1:3">
      <c r="A66" s="4" t="s">
        <v>84</v>
      </c>
      <c r="B66" s="5" t="n">
        <v>2380</v>
      </c>
      <c r="C66" s="5" t="n">
        <v>9153</v>
      </c>
    </row>
    <row r="67" spans="1:3">
      <c r="A67" s="4" t="s">
        <v>238</v>
      </c>
      <c r="B67" s="5" t="n">
        <v>83569</v>
      </c>
      <c r="C67" s="5" t="n">
        <v>83569</v>
      </c>
    </row>
    <row r="68" spans="1:3">
      <c r="A68" s="4" t="s">
        <v>221</v>
      </c>
    </row>
    <row r="69" spans="1:3">
      <c r="A69" s="3" t="s">
        <v>231</v>
      </c>
    </row>
    <row r="70" spans="1:3">
      <c r="A70" s="4" t="s">
        <v>232</v>
      </c>
      <c r="B70" s="5" t="n">
        <v>33694</v>
      </c>
      <c r="C70" s="5" t="n">
        <v>101445</v>
      </c>
    </row>
    <row r="71" spans="1:3">
      <c r="A71" s="4" t="s">
        <v>233</v>
      </c>
      <c r="B71" s="5" t="n">
        <v>16323</v>
      </c>
      <c r="C71" s="5" t="n">
        <v>42940</v>
      </c>
    </row>
    <row r="72" spans="1:3">
      <c r="A72" s="4" t="s">
        <v>89</v>
      </c>
      <c r="B72" s="5" t="n">
        <v>17481</v>
      </c>
      <c r="C72" s="5" t="n">
        <v>58835</v>
      </c>
    </row>
    <row r="73" spans="1:3">
      <c r="A73" s="3" t="s">
        <v>234</v>
      </c>
    </row>
    <row r="74" spans="1:3">
      <c r="A74" s="4" t="s">
        <v>235</v>
      </c>
      <c r="B74" s="5" t="n">
        <v>411386</v>
      </c>
      <c r="C74" s="5" t="n">
        <v>422438</v>
      </c>
    </row>
    <row r="75" spans="1:3">
      <c r="A75" s="4" t="s">
        <v>236</v>
      </c>
      <c r="C75" s="5" t="n">
        <v>0</v>
      </c>
    </row>
    <row r="76" spans="1:3">
      <c r="A76" s="4" t="s">
        <v>237</v>
      </c>
      <c r="B76" s="5" t="n">
        <v>-14649</v>
      </c>
      <c r="C76" s="5" t="n">
        <v>-50566</v>
      </c>
    </row>
    <row r="77" spans="1:3">
      <c r="A77" s="4" t="s">
        <v>84</v>
      </c>
      <c r="B77" s="5" t="n">
        <v>10340</v>
      </c>
      <c r="C77" s="5" t="n">
        <v>35205</v>
      </c>
    </row>
    <row r="78" spans="1:3">
      <c r="A78" s="4" t="s">
        <v>238</v>
      </c>
      <c r="B78" s="7" t="n">
        <v>407077</v>
      </c>
      <c r="C78" s="7" t="n">
        <v>4070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7</v>
      </c>
    </row>
    <row r="2" spans="1:3">
      <c r="A2" s="4" t="s">
        <v>60</v>
      </c>
    </row>
    <row r="3" spans="1:3">
      <c r="A3" s="4" t="s">
        <v>61</v>
      </c>
      <c r="B3" s="5" t="n">
        <v>47794358</v>
      </c>
      <c r="C3" s="5" t="n">
        <v>47794358</v>
      </c>
    </row>
    <row r="4" spans="1:3">
      <c r="A4" s="4" t="s">
        <v>62</v>
      </c>
      <c r="B4" s="5" t="n">
        <v>47794358</v>
      </c>
      <c r="C4" s="5" t="n">
        <v>47794358</v>
      </c>
    </row>
    <row r="5" spans="1:3">
      <c r="A5" s="4" t="s">
        <v>63</v>
      </c>
    </row>
    <row r="6" spans="1:3">
      <c r="A6" s="4" t="s">
        <v>61</v>
      </c>
      <c r="B6" s="5" t="n">
        <v>4581177</v>
      </c>
      <c r="C6" s="5" t="n">
        <v>4581177</v>
      </c>
    </row>
    <row r="7" spans="1:3">
      <c r="A7" s="4" t="s">
        <v>62</v>
      </c>
      <c r="B7" s="5" t="n">
        <v>4581177</v>
      </c>
      <c r="C7" s="5" t="n">
        <v>4581177</v>
      </c>
    </row>
    <row r="8" spans="1:3">
      <c r="A8" s="4" t="s">
        <v>64</v>
      </c>
    </row>
    <row r="9" spans="1:3">
      <c r="A9" s="4" t="s">
        <v>61</v>
      </c>
      <c r="B9" s="5" t="n">
        <v>52375535</v>
      </c>
      <c r="C9" s="5" t="n">
        <v>52375535</v>
      </c>
    </row>
    <row r="10" spans="1:3">
      <c r="A10" s="4" t="s">
        <v>62</v>
      </c>
      <c r="B10" s="5" t="n">
        <v>52375535</v>
      </c>
      <c r="C10" s="5" t="n">
        <v>52375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9</v>
      </c>
      <c r="B1" s="2" t="s">
        <v>2</v>
      </c>
      <c r="C1" s="2" t="s">
        <v>27</v>
      </c>
    </row>
    <row r="2" spans="1:3">
      <c r="A2" s="3" t="s">
        <v>240</v>
      </c>
    </row>
    <row r="3" spans="1:3">
      <c r="A3" s="4" t="s">
        <v>241</v>
      </c>
      <c r="B3" s="7" t="n">
        <v>107710</v>
      </c>
      <c r="C3" s="7" t="n">
        <v>106226</v>
      </c>
    </row>
    <row r="4" spans="1:3">
      <c r="A4" s="4" t="s">
        <v>242</v>
      </c>
      <c r="B4" s="5" t="n">
        <v>-38720</v>
      </c>
      <c r="C4" s="5" t="n">
        <v>-36738</v>
      </c>
    </row>
    <row r="5" spans="1:3">
      <c r="A5" s="4" t="s">
        <v>243</v>
      </c>
      <c r="B5" s="5" t="n">
        <v>68990</v>
      </c>
      <c r="C5" s="5" t="n">
        <v>69488</v>
      </c>
    </row>
    <row r="6" spans="1:3">
      <c r="A6" s="4" t="s">
        <v>244</v>
      </c>
    </row>
    <row r="7" spans="1:3">
      <c r="A7" s="3" t="s">
        <v>240</v>
      </c>
    </row>
    <row r="8" spans="1:3">
      <c r="A8" s="4" t="s">
        <v>241</v>
      </c>
      <c r="B8" s="5" t="n">
        <v>155</v>
      </c>
      <c r="C8" s="5" t="n">
        <v>155</v>
      </c>
    </row>
    <row r="9" spans="1:3">
      <c r="A9" s="4" t="s">
        <v>245</v>
      </c>
    </row>
    <row r="10" spans="1:3">
      <c r="A10" s="3" t="s">
        <v>240</v>
      </c>
    </row>
    <row r="11" spans="1:3">
      <c r="A11" s="4" t="s">
        <v>241</v>
      </c>
      <c r="B11" s="5" t="n">
        <v>1380</v>
      </c>
      <c r="C11" s="5" t="n">
        <v>1380</v>
      </c>
    </row>
    <row r="12" spans="1:3">
      <c r="A12" s="4" t="s">
        <v>246</v>
      </c>
    </row>
    <row r="13" spans="1:3">
      <c r="A13" s="3" t="s">
        <v>240</v>
      </c>
    </row>
    <row r="14" spans="1:3">
      <c r="A14" s="4" t="s">
        <v>241</v>
      </c>
      <c r="B14" s="5" t="n">
        <v>12032</v>
      </c>
      <c r="C14" s="5" t="n">
        <v>12032</v>
      </c>
    </row>
    <row r="15" spans="1:3">
      <c r="A15" s="4" t="s">
        <v>247</v>
      </c>
    </row>
    <row r="16" spans="1:3">
      <c r="A16" s="3" t="s">
        <v>240</v>
      </c>
    </row>
    <row r="17" spans="1:3">
      <c r="A17" s="4" t="s">
        <v>241</v>
      </c>
      <c r="B17" s="5" t="n">
        <v>92208</v>
      </c>
      <c r="C17" s="5" t="n">
        <v>92083</v>
      </c>
    </row>
    <row r="18" spans="1:3">
      <c r="A18" s="4" t="s">
        <v>248</v>
      </c>
    </row>
    <row r="19" spans="1:3">
      <c r="A19" s="3" t="s">
        <v>240</v>
      </c>
    </row>
    <row r="20" spans="1:3">
      <c r="A20" s="4" t="s">
        <v>241</v>
      </c>
      <c r="B20" s="5" t="n">
        <v>509</v>
      </c>
      <c r="C20" s="5" t="n">
        <v>509</v>
      </c>
    </row>
    <row r="21" spans="1:3">
      <c r="A21" s="4" t="s">
        <v>249</v>
      </c>
    </row>
    <row r="22" spans="1:3">
      <c r="A22" s="3" t="s">
        <v>240</v>
      </c>
    </row>
    <row r="23" spans="1:3">
      <c r="A23" s="4" t="s">
        <v>241</v>
      </c>
      <c r="B23" s="7" t="n">
        <v>1426</v>
      </c>
      <c r="C23" s="7" t="n">
        <v>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7</v>
      </c>
    </row>
    <row r="2" spans="1:3">
      <c r="A2" s="3" t="s">
        <v>158</v>
      </c>
    </row>
    <row r="3" spans="1:3">
      <c r="A3" s="4" t="s">
        <v>251</v>
      </c>
      <c r="B3" s="7" t="n">
        <v>882</v>
      </c>
      <c r="C3" s="7" t="n">
        <v>1655</v>
      </c>
    </row>
    <row r="4" spans="1:3">
      <c r="A4" s="4" t="s">
        <v>252</v>
      </c>
      <c r="B4" s="5" t="n">
        <v>3681</v>
      </c>
      <c r="C4" s="5" t="n">
        <v>2826</v>
      </c>
    </row>
    <row r="5" spans="1:3">
      <c r="A5" s="4" t="s">
        <v>131</v>
      </c>
      <c r="B5" s="5" t="n">
        <v>4563</v>
      </c>
      <c r="C5" s="5" t="n">
        <v>4481</v>
      </c>
    </row>
    <row r="6" spans="1:3">
      <c r="A6" s="4" t="s">
        <v>253</v>
      </c>
      <c r="B6" s="7" t="n">
        <v>155</v>
      </c>
      <c r="C6" s="7" t="n">
        <v>1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3"/>
    <col customWidth="1" max="7" min="7" width="14"/>
    <col customWidth="1" max="8" min="8" width="14"/>
  </cols>
  <sheetData>
    <row r="1" spans="1:8">
      <c r="A1" s="1" t="s">
        <v>254</v>
      </c>
      <c r="B1" s="2" t="s">
        <v>66</v>
      </c>
      <c r="D1" s="2" t="s">
        <v>1</v>
      </c>
    </row>
    <row r="2" spans="1:8">
      <c r="B2" s="2" t="s">
        <v>2</v>
      </c>
      <c r="C2" s="2" t="s">
        <v>67</v>
      </c>
      <c r="D2" s="2" t="s">
        <v>2</v>
      </c>
      <c r="E2" s="2" t="s">
        <v>67</v>
      </c>
      <c r="F2" s="2" t="s">
        <v>255</v>
      </c>
      <c r="G2" s="2" t="s">
        <v>27</v>
      </c>
      <c r="H2" s="2" t="s">
        <v>256</v>
      </c>
    </row>
    <row r="3" spans="1:8">
      <c r="A3" s="3" t="s">
        <v>257</v>
      </c>
    </row>
    <row r="4" spans="1:8">
      <c r="A4" s="4" t="s">
        <v>258</v>
      </c>
      <c r="H4" s="7" t="n">
        <v>600000000</v>
      </c>
    </row>
    <row r="5" spans="1:8">
      <c r="A5" s="4" t="s">
        <v>259</v>
      </c>
      <c r="B5" s="7" t="n">
        <v>0</v>
      </c>
      <c r="D5" s="7" t="n">
        <v>0</v>
      </c>
      <c r="F5" s="7" t="n">
        <v>15000000</v>
      </c>
      <c r="G5" s="7" t="n">
        <v>15000000</v>
      </c>
    </row>
    <row r="6" spans="1:8">
      <c r="A6" s="4" t="s">
        <v>260</v>
      </c>
      <c r="B6" s="7" t="n">
        <v>200000</v>
      </c>
      <c r="D6" s="7" t="n">
        <v>600000</v>
      </c>
    </row>
    <row r="7" spans="1:8">
      <c r="A7" s="4" t="s">
        <v>261</v>
      </c>
      <c r="D7" s="4" t="s">
        <v>262</v>
      </c>
    </row>
    <row r="8" spans="1:8">
      <c r="A8" s="4" t="s">
        <v>263</v>
      </c>
      <c r="D8" s="4" t="s">
        <v>264</v>
      </c>
    </row>
    <row r="9" spans="1:8">
      <c r="A9" s="4" t="s">
        <v>101</v>
      </c>
    </row>
    <row r="10" spans="1:8">
      <c r="A10" s="3" t="s">
        <v>257</v>
      </c>
    </row>
    <row r="11" spans="1:8">
      <c r="A11" s="4" t="s">
        <v>260</v>
      </c>
      <c r="C11" s="7" t="n">
        <v>0</v>
      </c>
      <c r="E11"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65</v>
      </c>
      <c r="B1" s="2" t="s">
        <v>66</v>
      </c>
      <c r="D1" s="2" t="s">
        <v>1</v>
      </c>
    </row>
    <row r="2" spans="1:6">
      <c r="B2" s="2" t="s">
        <v>2</v>
      </c>
      <c r="C2" s="2" t="s">
        <v>67</v>
      </c>
      <c r="D2" s="2" t="s">
        <v>2</v>
      </c>
      <c r="E2" s="2" t="s">
        <v>67</v>
      </c>
      <c r="F2" s="2" t="s">
        <v>27</v>
      </c>
    </row>
    <row r="3" spans="1:6">
      <c r="A3" s="3" t="s">
        <v>266</v>
      </c>
    </row>
    <row r="4" spans="1:6">
      <c r="A4" s="4" t="s">
        <v>267</v>
      </c>
      <c r="B4" s="7" t="n">
        <v>31566</v>
      </c>
      <c r="D4" s="7" t="n">
        <v>85556</v>
      </c>
    </row>
    <row r="5" spans="1:6">
      <c r="A5" s="4" t="s">
        <v>221</v>
      </c>
    </row>
    <row r="6" spans="1:6">
      <c r="A6" s="3" t="s">
        <v>266</v>
      </c>
    </row>
    <row r="7" spans="1:6">
      <c r="A7" s="4" t="s">
        <v>268</v>
      </c>
      <c r="B7" s="4" t="s">
        <v>269</v>
      </c>
      <c r="D7" s="4" t="s">
        <v>269</v>
      </c>
    </row>
    <row r="8" spans="1:6">
      <c r="A8" s="4" t="s">
        <v>270</v>
      </c>
    </row>
    <row r="9" spans="1:6">
      <c r="A9" s="3" t="s">
        <v>266</v>
      </c>
    </row>
    <row r="10" spans="1:6">
      <c r="A10" s="4" t="s">
        <v>271</v>
      </c>
      <c r="B10" s="7" t="n">
        <v>3857</v>
      </c>
      <c r="D10" s="7" t="n">
        <v>3857</v>
      </c>
    </row>
    <row r="11" spans="1:6">
      <c r="A11" s="4" t="s">
        <v>272</v>
      </c>
      <c r="B11" s="7" t="n">
        <v>729</v>
      </c>
      <c r="D11" s="5" t="n">
        <v>729</v>
      </c>
      <c r="F11" s="7" t="n">
        <v>0</v>
      </c>
    </row>
    <row r="12" spans="1:6">
      <c r="A12" s="4" t="s">
        <v>273</v>
      </c>
    </row>
    <row r="13" spans="1:6">
      <c r="A13" s="3" t="s">
        <v>266</v>
      </c>
    </row>
    <row r="14" spans="1:6">
      <c r="A14" s="4" t="s">
        <v>274</v>
      </c>
      <c r="D14" s="7" t="n">
        <v>13300</v>
      </c>
    </row>
    <row r="15" spans="1:6">
      <c r="A15" s="4" t="s">
        <v>101</v>
      </c>
    </row>
    <row r="16" spans="1:6">
      <c r="A16" s="3" t="s">
        <v>266</v>
      </c>
    </row>
    <row r="17" spans="1:6">
      <c r="A17" s="4" t="s">
        <v>267</v>
      </c>
      <c r="C17" s="7" t="n">
        <v>26778</v>
      </c>
      <c r="E17" s="7" t="n">
        <v>78832</v>
      </c>
    </row>
    <row r="18" spans="1:6">
      <c r="A18" s="4" t="s">
        <v>125</v>
      </c>
      <c r="C18" s="5" t="n">
        <v>84</v>
      </c>
      <c r="E18" s="5" t="n">
        <v>188</v>
      </c>
    </row>
    <row r="19" spans="1:6">
      <c r="A19" s="4" t="s">
        <v>275</v>
      </c>
    </row>
    <row r="20" spans="1:6">
      <c r="A20" s="3" t="s">
        <v>266</v>
      </c>
    </row>
    <row r="21" spans="1:6">
      <c r="A21" s="4" t="s">
        <v>271</v>
      </c>
      <c r="C21" s="7" t="n">
        <v>0</v>
      </c>
      <c r="E21"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6</v>
      </c>
      <c r="D1" s="2" t="s">
        <v>1</v>
      </c>
    </row>
    <row r="2" spans="1:5">
      <c r="B2" s="2" t="s">
        <v>2</v>
      </c>
      <c r="C2" s="2" t="s">
        <v>67</v>
      </c>
      <c r="D2" s="2" t="s">
        <v>2</v>
      </c>
      <c r="E2" s="2" t="s">
        <v>67</v>
      </c>
    </row>
    <row r="3" spans="1:5">
      <c r="A3" s="3" t="s">
        <v>266</v>
      </c>
    </row>
    <row r="4" spans="1:5">
      <c r="A4" s="4" t="s">
        <v>277</v>
      </c>
      <c r="B4" s="7" t="n">
        <v>1506</v>
      </c>
      <c r="D4" s="7" t="n">
        <v>3494</v>
      </c>
    </row>
    <row r="5" spans="1:5">
      <c r="A5" s="4" t="s">
        <v>278</v>
      </c>
      <c r="B5" s="5" t="n">
        <v>31</v>
      </c>
      <c r="D5" s="5" t="n">
        <v>75</v>
      </c>
    </row>
    <row r="6" spans="1:5">
      <c r="A6" s="4" t="s">
        <v>279</v>
      </c>
      <c r="B6" s="5" t="n">
        <v>3691</v>
      </c>
      <c r="D6" s="5" t="n">
        <v>10556</v>
      </c>
    </row>
    <row r="7" spans="1:5">
      <c r="A7" s="4" t="s">
        <v>280</v>
      </c>
      <c r="B7" s="7" t="n">
        <v>5228</v>
      </c>
      <c r="D7" s="7" t="n">
        <v>14125</v>
      </c>
    </row>
    <row r="8" spans="1:5">
      <c r="A8" s="4" t="s">
        <v>101</v>
      </c>
    </row>
    <row r="9" spans="1:5">
      <c r="A9" s="3" t="s">
        <v>266</v>
      </c>
    </row>
    <row r="10" spans="1:5">
      <c r="A10" s="4" t="s">
        <v>277</v>
      </c>
      <c r="C10" s="7" t="n">
        <v>1945</v>
      </c>
      <c r="E10" s="7" t="n">
        <v>5812</v>
      </c>
    </row>
    <row r="11" spans="1:5">
      <c r="A11" s="4" t="s">
        <v>278</v>
      </c>
      <c r="C11" s="5" t="n">
        <v>65</v>
      </c>
      <c r="E11" s="5" t="n">
        <v>257</v>
      </c>
    </row>
    <row r="12" spans="1:5">
      <c r="A12" s="4" t="s">
        <v>279</v>
      </c>
      <c r="C12" s="5" t="n">
        <v>1210</v>
      </c>
      <c r="E12" s="5" t="n">
        <v>3571</v>
      </c>
    </row>
    <row r="13" spans="1:5">
      <c r="A13" s="4" t="s">
        <v>280</v>
      </c>
      <c r="C13" s="7" t="n">
        <v>3220</v>
      </c>
      <c r="E13" s="7" t="n">
        <v>96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281</v>
      </c>
      <c r="B1" s="2" t="s">
        <v>282</v>
      </c>
      <c r="C1" s="2" t="s">
        <v>283</v>
      </c>
      <c r="D1" s="2" t="s">
        <v>284</v>
      </c>
      <c r="E1" s="2" t="s">
        <v>285</v>
      </c>
      <c r="F1" s="2" t="s">
        <v>67</v>
      </c>
    </row>
    <row r="2" spans="1:6">
      <c r="A2" s="3" t="s">
        <v>286</v>
      </c>
    </row>
    <row r="3" spans="1:6">
      <c r="A3" s="4" t="s">
        <v>287</v>
      </c>
      <c r="C3" s="11" t="n">
        <v>0.2725</v>
      </c>
      <c r="D3" s="11" t="n">
        <v>0.2675</v>
      </c>
      <c r="E3" s="11" t="n">
        <v>0.1798</v>
      </c>
    </row>
    <row r="4" spans="1:6">
      <c r="A4" s="4" t="s">
        <v>288</v>
      </c>
    </row>
    <row r="5" spans="1:6">
      <c r="A5" s="3" t="s">
        <v>286</v>
      </c>
    </row>
    <row r="6" spans="1:6">
      <c r="A6" s="4" t="s">
        <v>289</v>
      </c>
      <c r="B6" s="11" t="n">
        <v>0.2915</v>
      </c>
    </row>
    <row r="7" spans="1:6">
      <c r="A7" s="4" t="s">
        <v>101</v>
      </c>
    </row>
    <row r="8" spans="1:6">
      <c r="A8" s="3" t="s">
        <v>286</v>
      </c>
    </row>
    <row r="9" spans="1:6">
      <c r="A9" s="4" t="s">
        <v>290</v>
      </c>
      <c r="F9"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1</v>
      </c>
      <c r="B1" s="2" t="s">
        <v>66</v>
      </c>
      <c r="C1" s="2" t="s">
        <v>1</v>
      </c>
    </row>
    <row r="2" spans="1:3">
      <c r="B2" s="2" t="s">
        <v>2</v>
      </c>
      <c r="C2" s="2" t="s">
        <v>2</v>
      </c>
    </row>
    <row r="3" spans="1:3">
      <c r="A3" s="3" t="s">
        <v>286</v>
      </c>
    </row>
    <row r="4" spans="1:3">
      <c r="A4" s="4" t="s">
        <v>91</v>
      </c>
      <c r="B4" s="7" t="n">
        <v>35219</v>
      </c>
      <c r="C4" s="7" t="n">
        <v>96228</v>
      </c>
    </row>
    <row r="5" spans="1:3">
      <c r="A5" s="4" t="s">
        <v>292</v>
      </c>
      <c r="B5" s="5" t="n">
        <v>30536</v>
      </c>
      <c r="C5" s="5" t="n">
        <v>87100</v>
      </c>
    </row>
    <row r="6" spans="1:3">
      <c r="A6" s="4" t="s">
        <v>293</v>
      </c>
      <c r="B6" s="5" t="n">
        <v>4683</v>
      </c>
      <c r="C6" s="5" t="n">
        <v>9128</v>
      </c>
    </row>
    <row r="7" spans="1:3">
      <c r="A7" s="4" t="s">
        <v>294</v>
      </c>
      <c r="B7" s="7" t="n">
        <v>35219</v>
      </c>
      <c r="C7" s="7" t="n">
        <v>96228</v>
      </c>
    </row>
    <row r="8" spans="1:3">
      <c r="A8" s="3" t="s">
        <v>295</v>
      </c>
    </row>
    <row r="9" spans="1:3">
      <c r="A9" s="4" t="s">
        <v>296</v>
      </c>
      <c r="B9" s="5" t="n">
        <v>104752</v>
      </c>
      <c r="C9" s="5" t="n">
        <v>104752</v>
      </c>
    </row>
    <row r="10" spans="1:3">
      <c r="A10" s="4" t="s">
        <v>297</v>
      </c>
      <c r="B10" s="5" t="n">
        <v>104759</v>
      </c>
      <c r="C10" s="5" t="n">
        <v>104759</v>
      </c>
    </row>
    <row r="11" spans="1:3">
      <c r="A11" s="4" t="s">
        <v>298</v>
      </c>
    </row>
    <row r="12" spans="1:3">
      <c r="A12" s="3" t="s">
        <v>286</v>
      </c>
    </row>
    <row r="13" spans="1:3">
      <c r="A13" s="4" t="s">
        <v>292</v>
      </c>
      <c r="B13" s="7" t="n">
        <v>0</v>
      </c>
      <c r="C13" s="7" t="n">
        <v>0</v>
      </c>
    </row>
    <row r="14" spans="1:3">
      <c r="A14" s="4" t="s">
        <v>293</v>
      </c>
      <c r="B14" s="5" t="n">
        <v>0</v>
      </c>
      <c r="C14" s="5" t="n">
        <v>0</v>
      </c>
    </row>
    <row r="15" spans="1:3">
      <c r="A15" s="4" t="s">
        <v>294</v>
      </c>
      <c r="B15" s="5" t="n">
        <v>0</v>
      </c>
      <c r="C15" s="5" t="n">
        <v>0</v>
      </c>
    </row>
    <row r="16" spans="1:3">
      <c r="A16" s="4" t="s">
        <v>299</v>
      </c>
    </row>
    <row r="17" spans="1:3">
      <c r="A17" s="3" t="s">
        <v>286</v>
      </c>
    </row>
    <row r="18" spans="1:3">
      <c r="A18" s="4" t="s">
        <v>292</v>
      </c>
      <c r="B18" s="5" t="n">
        <v>15268</v>
      </c>
      <c r="C18" s="5" t="n">
        <v>43550</v>
      </c>
    </row>
    <row r="19" spans="1:3">
      <c r="A19" s="4" t="s">
        <v>293</v>
      </c>
      <c r="B19" s="5" t="n">
        <v>2341</v>
      </c>
      <c r="C19" s="5" t="n">
        <v>4564</v>
      </c>
    </row>
    <row r="20" spans="1:3">
      <c r="A20" s="4" t="s">
        <v>294</v>
      </c>
      <c r="B20" s="7" t="n">
        <v>17609</v>
      </c>
      <c r="C20" s="7" t="n">
        <v>48114</v>
      </c>
    </row>
    <row r="21" spans="1:3">
      <c r="A21" s="3" t="s">
        <v>295</v>
      </c>
    </row>
    <row r="22" spans="1:3">
      <c r="A22" s="4" t="s">
        <v>296</v>
      </c>
      <c r="B22" s="5" t="n">
        <v>52376</v>
      </c>
      <c r="C22" s="5" t="n">
        <v>52376</v>
      </c>
    </row>
    <row r="23" spans="1:3">
      <c r="A23" s="4" t="s">
        <v>297</v>
      </c>
      <c r="B23" s="5" t="n">
        <v>52383</v>
      </c>
      <c r="C23" s="5" t="n">
        <v>52383</v>
      </c>
    </row>
    <row r="24" spans="1:3">
      <c r="A24" s="3" t="s">
        <v>300</v>
      </c>
    </row>
    <row r="25" spans="1:3">
      <c r="A25" s="4" t="s">
        <v>301</v>
      </c>
      <c r="B25" s="8" t="n">
        <v>0.34</v>
      </c>
      <c r="C25" s="8" t="n">
        <v>0.92</v>
      </c>
    </row>
    <row r="26" spans="1:3">
      <c r="A26" s="4" t="s">
        <v>302</v>
      </c>
      <c r="B26" s="8" t="n">
        <v>0.34</v>
      </c>
      <c r="C26" s="8" t="n">
        <v>0.92</v>
      </c>
    </row>
    <row r="27" spans="1:3">
      <c r="A27" s="4" t="s">
        <v>303</v>
      </c>
    </row>
    <row r="28" spans="1:3">
      <c r="A28" s="3" t="s">
        <v>286</v>
      </c>
    </row>
    <row r="29" spans="1:3">
      <c r="A29" s="4" t="s">
        <v>292</v>
      </c>
      <c r="B29" s="7" t="n">
        <v>15268</v>
      </c>
      <c r="C29" s="7" t="n">
        <v>43550</v>
      </c>
    </row>
    <row r="30" spans="1:3">
      <c r="A30" s="4" t="s">
        <v>293</v>
      </c>
      <c r="B30" s="5" t="n">
        <v>2342</v>
      </c>
      <c r="C30" s="5" t="n">
        <v>4564</v>
      </c>
    </row>
    <row r="31" spans="1:3">
      <c r="A31" s="4" t="s">
        <v>294</v>
      </c>
      <c r="B31" s="7" t="n">
        <v>17610</v>
      </c>
      <c r="C31" s="7" t="n">
        <v>48114</v>
      </c>
    </row>
    <row r="32" spans="1:3">
      <c r="A32" s="3" t="s">
        <v>295</v>
      </c>
    </row>
    <row r="33" spans="1:3">
      <c r="A33" s="4" t="s">
        <v>296</v>
      </c>
      <c r="B33" s="5" t="n">
        <v>52376</v>
      </c>
      <c r="C33" s="5" t="n">
        <v>52376</v>
      </c>
    </row>
    <row r="34" spans="1:3">
      <c r="A34" s="4" t="s">
        <v>297</v>
      </c>
      <c r="B34" s="5" t="n">
        <v>52376</v>
      </c>
      <c r="C34" s="5" t="n">
        <v>52376</v>
      </c>
    </row>
    <row r="35" spans="1:3">
      <c r="A35" s="3" t="s">
        <v>300</v>
      </c>
    </row>
    <row r="36" spans="1:3">
      <c r="A36" s="4" t="s">
        <v>301</v>
      </c>
      <c r="B36" s="8" t="n">
        <v>0.34</v>
      </c>
      <c r="C36" s="8" t="n">
        <v>0.92</v>
      </c>
    </row>
    <row r="37" spans="1:3">
      <c r="A37" s="4" t="s">
        <v>302</v>
      </c>
      <c r="B37" s="8" t="n">
        <v>0.34</v>
      </c>
      <c r="C37" s="8" t="n">
        <v>0.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6</v>
      </c>
      <c r="D1" s="2" t="s">
        <v>1</v>
      </c>
    </row>
    <row r="2" spans="1:5">
      <c r="B2" s="2" t="s">
        <v>2</v>
      </c>
      <c r="C2" s="2" t="s">
        <v>67</v>
      </c>
      <c r="D2" s="2" t="s">
        <v>2</v>
      </c>
      <c r="E2" s="2" t="s">
        <v>67</v>
      </c>
    </row>
    <row r="3" spans="1:5">
      <c r="A3" s="3" t="s">
        <v>305</v>
      </c>
    </row>
    <row r="4" spans="1:5">
      <c r="A4" s="4" t="s">
        <v>306</v>
      </c>
      <c r="B4" s="7" t="n">
        <v>2691</v>
      </c>
      <c r="D4" s="7" t="n">
        <v>7691</v>
      </c>
    </row>
    <row r="5" spans="1:5">
      <c r="A5" s="4" t="s">
        <v>101</v>
      </c>
    </row>
    <row r="6" spans="1:5">
      <c r="A6" s="3" t="s">
        <v>305</v>
      </c>
    </row>
    <row r="7" spans="1:5">
      <c r="A7" s="4" t="s">
        <v>306</v>
      </c>
      <c r="C7" s="7" t="n">
        <v>2243</v>
      </c>
      <c r="E7" s="7" t="n">
        <v>6240</v>
      </c>
    </row>
    <row r="8" spans="1:5">
      <c r="A8" s="4" t="s">
        <v>307</v>
      </c>
      <c r="C8" s="7" t="n">
        <v>380</v>
      </c>
      <c r="E8" s="7" t="n">
        <v>-1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08</v>
      </c>
      <c r="B1" s="2" t="s">
        <v>66</v>
      </c>
      <c r="D1" s="2" t="s">
        <v>1</v>
      </c>
    </row>
    <row r="2" spans="1:5">
      <c r="B2" s="2" t="s">
        <v>2</v>
      </c>
      <c r="C2" s="2" t="s">
        <v>67</v>
      </c>
      <c r="D2" s="2" t="s">
        <v>2</v>
      </c>
      <c r="E2" s="2" t="s">
        <v>67</v>
      </c>
    </row>
    <row r="3" spans="1:5">
      <c r="A3" s="3" t="s">
        <v>309</v>
      </c>
    </row>
    <row r="4" spans="1:5">
      <c r="A4" s="4" t="s">
        <v>88</v>
      </c>
      <c r="B4" s="7" t="n">
        <v>0</v>
      </c>
      <c r="D4" s="7" t="n">
        <v>0</v>
      </c>
    </row>
    <row r="5" spans="1:5">
      <c r="A5" s="4" t="s">
        <v>101</v>
      </c>
    </row>
    <row r="6" spans="1:5">
      <c r="A6" s="3" t="s">
        <v>309</v>
      </c>
    </row>
    <row r="7" spans="1:5">
      <c r="A7" s="4" t="s">
        <v>88</v>
      </c>
      <c r="C7" s="7" t="n">
        <v>7403</v>
      </c>
      <c r="E7" s="7" t="n">
        <v>232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0</v>
      </c>
      <c r="B1" s="2" t="s">
        <v>1</v>
      </c>
    </row>
    <row r="2" spans="1:3">
      <c r="B2" s="2" t="s">
        <v>2</v>
      </c>
      <c r="C2" s="2" t="s">
        <v>27</v>
      </c>
    </row>
    <row r="3" spans="1:3">
      <c r="A3" s="3" t="s">
        <v>311</v>
      </c>
    </row>
    <row r="4" spans="1:3">
      <c r="A4" s="4" t="s">
        <v>312</v>
      </c>
      <c r="B4" s="7" t="n">
        <v>25000000</v>
      </c>
    </row>
    <row r="5" spans="1:3">
      <c r="A5" s="4" t="s">
        <v>313</v>
      </c>
      <c r="B5" s="5" t="n">
        <v>15000000</v>
      </c>
    </row>
    <row r="6" spans="1:3">
      <c r="A6" s="4" t="s">
        <v>314</v>
      </c>
      <c r="B6" s="5" t="n">
        <v>500000</v>
      </c>
    </row>
    <row r="7" spans="1:3">
      <c r="A7" s="4" t="s">
        <v>315</v>
      </c>
      <c r="B7" s="5" t="n">
        <v>4192000</v>
      </c>
      <c r="C7" s="7" t="n">
        <v>4438000</v>
      </c>
    </row>
    <row r="8" spans="1:3">
      <c r="A8" s="4" t="s">
        <v>316</v>
      </c>
      <c r="B8" s="7" t="n">
        <v>4192000</v>
      </c>
      <c r="C8" s="7" t="n">
        <v>4438000</v>
      </c>
    </row>
    <row r="9" spans="1:3">
      <c r="A9" s="4" t="s">
        <v>218</v>
      </c>
    </row>
    <row r="10" spans="1:3">
      <c r="A10" s="3" t="s">
        <v>311</v>
      </c>
    </row>
    <row r="11" spans="1:3">
      <c r="A11" s="4" t="s">
        <v>219</v>
      </c>
      <c r="B11" s="4" t="s">
        <v>220</v>
      </c>
    </row>
    <row r="12" spans="1:3">
      <c r="A12" s="4" t="s">
        <v>221</v>
      </c>
    </row>
    <row r="13" spans="1:3">
      <c r="A13" s="3" t="s">
        <v>311</v>
      </c>
    </row>
    <row r="14" spans="1:3">
      <c r="A14" s="4" t="s">
        <v>219</v>
      </c>
      <c r="B14" s="4" t="s">
        <v>222</v>
      </c>
    </row>
    <row r="15" spans="1:3">
      <c r="A15" s="4" t="s">
        <v>223</v>
      </c>
    </row>
    <row r="16" spans="1:3">
      <c r="A16" s="3" t="s">
        <v>311</v>
      </c>
    </row>
    <row r="17" spans="1:3">
      <c r="A17" s="4" t="s">
        <v>219</v>
      </c>
      <c r="B17" s="4" t="s">
        <v>224</v>
      </c>
    </row>
    <row r="18" spans="1:3">
      <c r="A18" s="4" t="s">
        <v>225</v>
      </c>
    </row>
    <row r="19" spans="1:3">
      <c r="A19" s="3" t="s">
        <v>311</v>
      </c>
    </row>
    <row r="20" spans="1:3">
      <c r="A20" s="4" t="s">
        <v>219</v>
      </c>
      <c r="B20" s="4" t="s">
        <v>226</v>
      </c>
    </row>
    <row r="21" spans="1:3">
      <c r="A21" s="4" t="s">
        <v>229</v>
      </c>
    </row>
    <row r="22" spans="1:3">
      <c r="A22" s="3" t="s">
        <v>311</v>
      </c>
    </row>
    <row r="23" spans="1:3">
      <c r="A23" s="4" t="s">
        <v>219</v>
      </c>
      <c r="B23" s="4" t="s">
        <v>228</v>
      </c>
    </row>
    <row r="24" spans="1:3">
      <c r="A24" s="4" t="s">
        <v>227</v>
      </c>
    </row>
    <row r="25" spans="1:3">
      <c r="A25" s="3" t="s">
        <v>311</v>
      </c>
    </row>
    <row r="26" spans="1:3">
      <c r="A26" s="4" t="s">
        <v>219</v>
      </c>
      <c r="B26" s="4" t="s">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08</v>
      </c>
      <c r="D4" s="7" t="n">
        <v>2072</v>
      </c>
    </row>
    <row r="5" spans="1:5">
      <c r="A5" s="4" t="s">
        <v>70</v>
      </c>
      <c r="B5" s="5" t="n">
        <v>31566</v>
      </c>
      <c r="D5" s="5" t="n">
        <v>85556</v>
      </c>
    </row>
    <row r="6" spans="1:5">
      <c r="A6" s="4" t="s">
        <v>71</v>
      </c>
      <c r="B6" s="5" t="n">
        <v>32074</v>
      </c>
      <c r="D6" s="5" t="n">
        <v>87628</v>
      </c>
    </row>
    <row r="7" spans="1:5">
      <c r="A7" s="3" t="s">
        <v>72</v>
      </c>
    </row>
    <row r="8" spans="1:5">
      <c r="A8" s="4" t="s">
        <v>73</v>
      </c>
      <c r="B8" s="5" t="n">
        <v>2892</v>
      </c>
      <c r="D8" s="5" t="n">
        <v>8558</v>
      </c>
    </row>
    <row r="9" spans="1:5">
      <c r="A9" s="4" t="s">
        <v>74</v>
      </c>
      <c r="B9" s="5" t="n">
        <v>1506</v>
      </c>
      <c r="D9" s="5" t="n">
        <v>3494</v>
      </c>
    </row>
    <row r="10" spans="1:5">
      <c r="A10" s="4" t="s">
        <v>75</v>
      </c>
      <c r="B10" s="5" t="n">
        <v>640</v>
      </c>
      <c r="D10" s="5" t="n">
        <v>1523</v>
      </c>
    </row>
    <row r="11" spans="1:5">
      <c r="A11" s="4" t="s">
        <v>76</v>
      </c>
      <c r="B11" s="5" t="n">
        <v>31</v>
      </c>
      <c r="D11" s="5" t="n">
        <v>75</v>
      </c>
    </row>
    <row r="12" spans="1:5">
      <c r="A12" s="4" t="s">
        <v>77</v>
      </c>
      <c r="B12" s="5" t="n">
        <v>0</v>
      </c>
      <c r="D12" s="5" t="n">
        <v>0</v>
      </c>
    </row>
    <row r="13" spans="1:5">
      <c r="A13" s="4" t="s">
        <v>78</v>
      </c>
      <c r="B13" s="5" t="n">
        <v>1596</v>
      </c>
      <c r="D13" s="5" t="n">
        <v>2799</v>
      </c>
    </row>
    <row r="14" spans="1:5">
      <c r="A14" s="4" t="s">
        <v>79</v>
      </c>
      <c r="B14" s="5" t="n">
        <v>3691</v>
      </c>
      <c r="D14" s="5" t="n">
        <v>10556</v>
      </c>
    </row>
    <row r="15" spans="1:5">
      <c r="A15" s="4" t="s">
        <v>80</v>
      </c>
      <c r="B15" s="5" t="n">
        <v>663</v>
      </c>
      <c r="D15" s="5" t="n">
        <v>1987</v>
      </c>
    </row>
    <row r="16" spans="1:5">
      <c r="A16" s="4" t="s">
        <v>81</v>
      </c>
      <c r="B16" s="5" t="n">
        <v>165</v>
      </c>
      <c r="D16" s="5" t="n">
        <v>388</v>
      </c>
    </row>
    <row r="17" spans="1:5">
      <c r="A17" s="4" t="s">
        <v>82</v>
      </c>
      <c r="B17" s="5" t="n">
        <v>11184</v>
      </c>
      <c r="D17" s="5" t="n">
        <v>29380</v>
      </c>
    </row>
    <row r="18" spans="1:5">
      <c r="A18" s="4" t="s">
        <v>83</v>
      </c>
      <c r="B18" s="5" t="n">
        <v>20890</v>
      </c>
      <c r="D18" s="5" t="n">
        <v>58248</v>
      </c>
    </row>
    <row r="19" spans="1:5">
      <c r="A19" s="4" t="s">
        <v>84</v>
      </c>
      <c r="B19" s="5" t="n">
        <v>22581</v>
      </c>
      <c r="D19" s="5" t="n">
        <v>66262</v>
      </c>
    </row>
    <row r="20" spans="1:5">
      <c r="A20" s="4" t="s">
        <v>85</v>
      </c>
      <c r="B20" s="5" t="n">
        <v>0</v>
      </c>
      <c r="D20" s="5" t="n">
        <v>0</v>
      </c>
    </row>
    <row r="21" spans="1:5">
      <c r="A21" s="4" t="s">
        <v>86</v>
      </c>
      <c r="B21" s="5" t="n">
        <v>-20</v>
      </c>
      <c r="D21" s="5" t="n">
        <v>119</v>
      </c>
    </row>
    <row r="22" spans="1:5">
      <c r="A22" s="4" t="s">
        <v>87</v>
      </c>
      <c r="B22" s="5" t="n">
        <v>43491</v>
      </c>
      <c r="D22" s="5" t="n">
        <v>124391</v>
      </c>
    </row>
    <row r="23" spans="1:5">
      <c r="A23" s="4" t="s">
        <v>88</v>
      </c>
      <c r="B23" s="5" t="n">
        <v>0</v>
      </c>
      <c r="D23" s="5" t="n">
        <v>0</v>
      </c>
    </row>
    <row r="24" spans="1:5">
      <c r="A24" s="4" t="s">
        <v>89</v>
      </c>
      <c r="B24" s="5" t="n">
        <v>43491</v>
      </c>
      <c r="D24" s="5" t="n">
        <v>124391</v>
      </c>
    </row>
    <row r="25" spans="1:5">
      <c r="A25" s="4" t="s">
        <v>90</v>
      </c>
      <c r="B25" s="5" t="n">
        <v>8272</v>
      </c>
      <c r="D25" s="5" t="n">
        <v>28163</v>
      </c>
    </row>
    <row r="26" spans="1:5">
      <c r="A26" s="4" t="s">
        <v>91</v>
      </c>
      <c r="B26" s="7" t="n">
        <v>35219</v>
      </c>
      <c r="D26" s="7" t="n">
        <v>96228</v>
      </c>
    </row>
    <row r="27" spans="1:5">
      <c r="A27" s="4" t="s">
        <v>92</v>
      </c>
    </row>
    <row r="28" spans="1:5">
      <c r="A28" s="3" t="s">
        <v>93</v>
      </c>
    </row>
    <row r="29" spans="1:5">
      <c r="A29" s="4" t="s">
        <v>94</v>
      </c>
      <c r="B29" s="8" t="n">
        <v>0.34</v>
      </c>
      <c r="D29" s="8" t="n">
        <v>0.92</v>
      </c>
    </row>
    <row r="30" spans="1:5">
      <c r="A30" s="3" t="s">
        <v>95</v>
      </c>
    </row>
    <row r="31" spans="1:5">
      <c r="A31" s="4" t="s">
        <v>96</v>
      </c>
      <c r="B31" s="9" t="n">
        <v>0.2915</v>
      </c>
      <c r="D31" s="9" t="n">
        <v>0.8315</v>
      </c>
    </row>
    <row r="32" spans="1:5">
      <c r="A32" s="4" t="s">
        <v>97</v>
      </c>
    </row>
    <row r="33" spans="1:5">
      <c r="A33" s="3" t="s">
        <v>93</v>
      </c>
    </row>
    <row r="34" spans="1:5">
      <c r="A34" s="4" t="s">
        <v>94</v>
      </c>
      <c r="B34" s="10" t="n">
        <v>0.34</v>
      </c>
      <c r="D34" s="10" t="n">
        <v>0.92</v>
      </c>
    </row>
    <row r="35" spans="1:5">
      <c r="A35" s="3" t="s">
        <v>95</v>
      </c>
    </row>
    <row r="36" spans="1:5">
      <c r="A36" s="4" t="s">
        <v>96</v>
      </c>
      <c r="B36" s="11" t="n">
        <v>0.2915</v>
      </c>
      <c r="D36" s="11" t="n">
        <v>0.8315</v>
      </c>
    </row>
    <row r="37" spans="1:5">
      <c r="A37" s="4" t="s">
        <v>98</v>
      </c>
    </row>
    <row r="38" spans="1:5">
      <c r="A38" s="3" t="s">
        <v>99</v>
      </c>
    </row>
    <row r="39" spans="1:5">
      <c r="A39" s="4" t="s">
        <v>100</v>
      </c>
      <c r="B39" s="12" t="n">
        <v>47.8</v>
      </c>
      <c r="D39" s="12" t="n">
        <v>47.8</v>
      </c>
    </row>
    <row r="40" spans="1:5">
      <c r="A40" s="4" t="s">
        <v>63</v>
      </c>
    </row>
    <row r="41" spans="1:5">
      <c r="A41" s="3" t="s">
        <v>99</v>
      </c>
    </row>
    <row r="42" spans="1:5">
      <c r="A42" s="4" t="s">
        <v>100</v>
      </c>
      <c r="B42" s="12" t="n">
        <v>4.6</v>
      </c>
      <c r="D42" s="12" t="n">
        <v>4.6</v>
      </c>
    </row>
    <row r="43" spans="1:5">
      <c r="A43" s="4" t="s">
        <v>64</v>
      </c>
    </row>
    <row r="44" spans="1:5">
      <c r="A44" s="3" t="s">
        <v>99</v>
      </c>
    </row>
    <row r="45" spans="1:5">
      <c r="A45" s="4" t="s">
        <v>100</v>
      </c>
      <c r="B45" s="12" t="n">
        <v>52.4</v>
      </c>
      <c r="D45" s="12" t="n">
        <v>52.4</v>
      </c>
    </row>
    <row r="46" spans="1:5">
      <c r="A46" s="4" t="s">
        <v>101</v>
      </c>
    </row>
    <row r="47" spans="1:5">
      <c r="A47" s="3" t="s">
        <v>68</v>
      </c>
    </row>
    <row r="48" spans="1:5">
      <c r="A48" s="4" t="s">
        <v>69</v>
      </c>
      <c r="C48" s="7" t="n">
        <v>238</v>
      </c>
      <c r="E48" s="7" t="n">
        <v>1712</v>
      </c>
    </row>
    <row r="49" spans="1:5">
      <c r="A49" s="4" t="s">
        <v>70</v>
      </c>
      <c r="C49" s="5" t="n">
        <v>26778</v>
      </c>
      <c r="E49" s="5" t="n">
        <v>78832</v>
      </c>
    </row>
    <row r="50" spans="1:5">
      <c r="A50" s="4" t="s">
        <v>71</v>
      </c>
      <c r="C50" s="5" t="n">
        <v>27016</v>
      </c>
      <c r="E50" s="5" t="n">
        <v>80544</v>
      </c>
    </row>
    <row r="51" spans="1:5">
      <c r="A51" s="3" t="s">
        <v>72</v>
      </c>
    </row>
    <row r="52" spans="1:5">
      <c r="A52" s="4" t="s">
        <v>73</v>
      </c>
      <c r="C52" s="5" t="n">
        <v>3062</v>
      </c>
      <c r="E52" s="5" t="n">
        <v>6380</v>
      </c>
    </row>
    <row r="53" spans="1:5">
      <c r="A53" s="4" t="s">
        <v>74</v>
      </c>
      <c r="C53" s="5" t="n">
        <v>1945</v>
      </c>
      <c r="E53" s="5" t="n">
        <v>5812</v>
      </c>
    </row>
    <row r="54" spans="1:5">
      <c r="A54" s="4" t="s">
        <v>75</v>
      </c>
      <c r="C54" s="5" t="n">
        <v>1362</v>
      </c>
      <c r="E54" s="5" t="n">
        <v>2651</v>
      </c>
    </row>
    <row r="55" spans="1:5">
      <c r="A55" s="4" t="s">
        <v>76</v>
      </c>
      <c r="C55" s="5" t="n">
        <v>65</v>
      </c>
      <c r="E55" s="5" t="n">
        <v>257</v>
      </c>
    </row>
    <row r="56" spans="1:5">
      <c r="A56" s="4" t="s">
        <v>77</v>
      </c>
      <c r="C56" s="5" t="n">
        <v>0</v>
      </c>
      <c r="E56" s="5" t="n">
        <v>-6</v>
      </c>
    </row>
    <row r="57" spans="1:5">
      <c r="A57" s="4" t="s">
        <v>78</v>
      </c>
      <c r="C57" s="5" t="n">
        <v>12</v>
      </c>
      <c r="E57" s="5" t="n">
        <v>56</v>
      </c>
    </row>
    <row r="58" spans="1:5">
      <c r="A58" s="4" t="s">
        <v>79</v>
      </c>
      <c r="C58" s="5" t="n">
        <v>1210</v>
      </c>
      <c r="E58" s="5" t="n">
        <v>3571</v>
      </c>
    </row>
    <row r="59" spans="1:5">
      <c r="A59" s="4" t="s">
        <v>80</v>
      </c>
      <c r="C59" s="5" t="n">
        <v>675</v>
      </c>
      <c r="E59" s="5" t="n">
        <v>2007</v>
      </c>
    </row>
    <row r="60" spans="1:5">
      <c r="A60" s="4" t="s">
        <v>81</v>
      </c>
      <c r="C60" s="5" t="n">
        <v>113</v>
      </c>
      <c r="E60" s="5" t="n">
        <v>267</v>
      </c>
    </row>
    <row r="61" spans="1:5">
      <c r="A61" s="4" t="s">
        <v>82</v>
      </c>
      <c r="C61" s="5" t="n">
        <v>8444</v>
      </c>
      <c r="E61" s="5" t="n">
        <v>20995</v>
      </c>
    </row>
    <row r="62" spans="1:5">
      <c r="A62" s="4" t="s">
        <v>83</v>
      </c>
      <c r="C62" s="5" t="n">
        <v>18572</v>
      </c>
      <c r="E62" s="5" t="n">
        <v>59549</v>
      </c>
    </row>
    <row r="63" spans="1:5">
      <c r="A63" s="4" t="s">
        <v>84</v>
      </c>
      <c r="C63" s="5" t="n">
        <v>0</v>
      </c>
      <c r="E63" s="5" t="n">
        <v>0</v>
      </c>
    </row>
    <row r="64" spans="1:5">
      <c r="A64" s="4" t="s">
        <v>85</v>
      </c>
      <c r="C64" s="5" t="n">
        <v>380</v>
      </c>
      <c r="E64" s="5" t="n">
        <v>-108</v>
      </c>
    </row>
    <row r="65" spans="1:5">
      <c r="A65" s="4" t="s">
        <v>86</v>
      </c>
      <c r="C65" s="5" t="n">
        <v>0</v>
      </c>
      <c r="E65" s="5" t="n">
        <v>0</v>
      </c>
    </row>
    <row r="66" spans="1:5">
      <c r="A66" s="4" t="s">
        <v>87</v>
      </c>
      <c r="C66" s="5" t="n">
        <v>18952</v>
      </c>
      <c r="E66" s="5" t="n">
        <v>59441</v>
      </c>
    </row>
    <row r="67" spans="1:5">
      <c r="A67" s="4" t="s">
        <v>88</v>
      </c>
      <c r="C67" s="5" t="n">
        <v>7403</v>
      </c>
      <c r="E67" s="5" t="n">
        <v>23219</v>
      </c>
    </row>
    <row r="68" spans="1:5">
      <c r="A68" s="4" t="s">
        <v>89</v>
      </c>
      <c r="C68" s="7" t="n">
        <v>11549</v>
      </c>
      <c r="E68" s="7" t="n">
        <v>36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7</v>
      </c>
      <c r="B1" s="2" t="s">
        <v>66</v>
      </c>
      <c r="C1" s="2" t="s">
        <v>1</v>
      </c>
    </row>
    <row r="2" spans="1:4">
      <c r="B2" s="2" t="s">
        <v>2</v>
      </c>
      <c r="C2" s="2" t="s">
        <v>2</v>
      </c>
      <c r="D2" s="2" t="s">
        <v>27</v>
      </c>
    </row>
    <row r="3" spans="1:4">
      <c r="A3" s="3" t="s">
        <v>318</v>
      </c>
    </row>
    <row r="4" spans="1:4">
      <c r="A4" s="4" t="s">
        <v>125</v>
      </c>
      <c r="B4" s="7" t="n">
        <v>56</v>
      </c>
      <c r="C4" s="7" t="n">
        <v>140</v>
      </c>
    </row>
    <row r="5" spans="1:4">
      <c r="A5" s="4" t="s">
        <v>319</v>
      </c>
      <c r="B5" s="7" t="n">
        <v>63</v>
      </c>
      <c r="C5" s="7" t="n">
        <v>63</v>
      </c>
    </row>
    <row r="6" spans="1:4">
      <c r="A6" s="4" t="s">
        <v>320</v>
      </c>
      <c r="C6" s="4" t="s">
        <v>321</v>
      </c>
    </row>
    <row r="7" spans="1:4">
      <c r="A7" s="4" t="s">
        <v>322</v>
      </c>
      <c r="C7" s="5" t="n">
        <v>0</v>
      </c>
    </row>
    <row r="8" spans="1:4">
      <c r="A8" s="4" t="s">
        <v>323</v>
      </c>
    </row>
    <row r="9" spans="1:4">
      <c r="A9" s="3" t="s">
        <v>318</v>
      </c>
    </row>
    <row r="10" spans="1:4">
      <c r="A10" s="4" t="s">
        <v>324</v>
      </c>
      <c r="D10" s="5" t="n">
        <v>5502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26</v>
      </c>
    </row>
    <row r="3" spans="1:2">
      <c r="A3" s="3" t="s">
        <v>327</v>
      </c>
    </row>
    <row r="4" spans="1:2">
      <c r="A4" s="4" t="s">
        <v>328</v>
      </c>
      <c r="B4" s="5" t="n">
        <v>8468</v>
      </c>
    </row>
    <row r="5" spans="1:2">
      <c r="A5" s="4" t="s">
        <v>329</v>
      </c>
      <c r="B5" s="5" t="n">
        <v>3737</v>
      </c>
    </row>
    <row r="6" spans="1:2">
      <c r="A6" s="4" t="s">
        <v>330</v>
      </c>
      <c r="B6" s="5" t="n">
        <v>12205</v>
      </c>
    </row>
    <row r="7" spans="1:2">
      <c r="A7" s="4" t="s">
        <v>331</v>
      </c>
      <c r="B7" s="5" t="n">
        <v>0</v>
      </c>
    </row>
    <row r="8" spans="1:2">
      <c r="A8" s="3" t="s">
        <v>332</v>
      </c>
    </row>
    <row r="9" spans="1:2">
      <c r="A9" s="4" t="s">
        <v>333</v>
      </c>
      <c r="B9" s="8" t="n">
        <v>17.48</v>
      </c>
    </row>
    <row r="10" spans="1:2">
      <c r="A10" s="4" t="s">
        <v>334</v>
      </c>
      <c r="B10" s="10" t="n">
        <v>20.07</v>
      </c>
    </row>
    <row r="11" spans="1:2">
      <c r="A11" s="4" t="s">
        <v>335</v>
      </c>
      <c r="B11" s="10" t="n">
        <v>18.27</v>
      </c>
    </row>
    <row r="12" spans="1:2">
      <c r="A12" s="4" t="s">
        <v>336</v>
      </c>
      <c r="B12"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7</v>
      </c>
      <c r="B1" s="2" t="s">
        <v>66</v>
      </c>
      <c r="C1" s="2" t="s">
        <v>1</v>
      </c>
    </row>
    <row r="2" spans="1:5">
      <c r="B2" s="2" t="s">
        <v>2</v>
      </c>
      <c r="C2" s="2" t="s">
        <v>2</v>
      </c>
      <c r="D2" s="2" t="s">
        <v>338</v>
      </c>
      <c r="E2" s="2" t="s">
        <v>27</v>
      </c>
    </row>
    <row r="3" spans="1:5">
      <c r="A3" s="3" t="s">
        <v>339</v>
      </c>
    </row>
    <row r="4" spans="1:5">
      <c r="A4" s="4" t="s">
        <v>340</v>
      </c>
      <c r="B4" s="7" t="n">
        <v>464839</v>
      </c>
      <c r="C4" s="7" t="n">
        <v>464839</v>
      </c>
      <c r="D4" s="7" t="n">
        <v>470074</v>
      </c>
      <c r="E4" s="7" t="n">
        <v>487999</v>
      </c>
    </row>
    <row r="5" spans="1:5">
      <c r="A5" s="4" t="s">
        <v>52</v>
      </c>
      <c r="B5" s="5" t="n">
        <v>330040</v>
      </c>
      <c r="C5" s="5" t="n">
        <v>330040</v>
      </c>
      <c r="E5" s="5" t="n">
        <v>342330</v>
      </c>
    </row>
    <row r="6" spans="1:5">
      <c r="A6" s="3" t="s">
        <v>341</v>
      </c>
    </row>
    <row r="7" spans="1:5">
      <c r="A7" s="4" t="s">
        <v>84</v>
      </c>
      <c r="B7" s="5" t="n">
        <v>22581</v>
      </c>
      <c r="C7" s="5" t="n">
        <v>66262</v>
      </c>
    </row>
    <row r="8" spans="1:5">
      <c r="A8" s="4" t="s">
        <v>90</v>
      </c>
      <c r="B8" s="5" t="n">
        <v>8272</v>
      </c>
      <c r="C8" s="5" t="n">
        <v>28163</v>
      </c>
    </row>
    <row r="9" spans="1:5">
      <c r="A9" s="4" t="s">
        <v>342</v>
      </c>
      <c r="B9" s="5" t="n">
        <v>35219</v>
      </c>
      <c r="C9" s="5" t="n">
        <v>96228</v>
      </c>
    </row>
    <row r="10" spans="1:5">
      <c r="A10" s="3" t="s">
        <v>122</v>
      </c>
    </row>
    <row r="11" spans="1:5">
      <c r="A11" s="4" t="s">
        <v>127</v>
      </c>
      <c r="C11" s="5" t="n">
        <v>71314</v>
      </c>
    </row>
    <row r="12" spans="1:5">
      <c r="A12" s="3" t="s">
        <v>139</v>
      </c>
    </row>
    <row r="13" spans="1:5">
      <c r="A13" s="4" t="s">
        <v>119</v>
      </c>
      <c r="C13" s="5" t="n">
        <v>-40453</v>
      </c>
    </row>
    <row r="14" spans="1:5">
      <c r="A14" s="4" t="s">
        <v>143</v>
      </c>
      <c r="C14" s="5" t="n">
        <v>16660</v>
      </c>
    </row>
    <row r="15" spans="1:5">
      <c r="A15" s="4" t="s">
        <v>343</v>
      </c>
    </row>
    <row r="16" spans="1:5">
      <c r="A16" s="3" t="s">
        <v>339</v>
      </c>
    </row>
    <row r="17" spans="1:5">
      <c r="A17" s="4" t="s">
        <v>340</v>
      </c>
      <c r="B17" s="5" t="n">
        <v>407077</v>
      </c>
      <c r="C17" s="5" t="n">
        <v>407077</v>
      </c>
      <c r="E17" s="5" t="n">
        <v>422438</v>
      </c>
    </row>
    <row r="18" spans="1:5">
      <c r="A18" s="4" t="s">
        <v>52</v>
      </c>
      <c r="B18" s="5" t="n">
        <v>330040</v>
      </c>
      <c r="C18" s="5" t="n">
        <v>330040</v>
      </c>
      <c r="E18" s="7" t="n">
        <v>342330</v>
      </c>
    </row>
    <row r="19" spans="1:5">
      <c r="A19" s="3" t="s">
        <v>341</v>
      </c>
    </row>
    <row r="20" spans="1:5">
      <c r="A20" s="4" t="s">
        <v>84</v>
      </c>
      <c r="B20" s="5" t="n">
        <v>10340</v>
      </c>
      <c r="C20" s="5" t="n">
        <v>35205</v>
      </c>
    </row>
    <row r="21" spans="1:5">
      <c r="A21" s="4" t="s">
        <v>90</v>
      </c>
      <c r="B21" s="5" t="n">
        <v>8272</v>
      </c>
      <c r="C21" s="5" t="n">
        <v>28163</v>
      </c>
    </row>
    <row r="22" spans="1:5">
      <c r="A22" s="4" t="s">
        <v>342</v>
      </c>
      <c r="B22" s="7" t="n">
        <v>2068</v>
      </c>
      <c r="C22" s="5" t="n">
        <v>7042</v>
      </c>
    </row>
    <row r="23" spans="1:5">
      <c r="A23" s="3" t="s">
        <v>122</v>
      </c>
    </row>
    <row r="24" spans="1:5">
      <c r="A24" s="4" t="s">
        <v>127</v>
      </c>
      <c r="C24" s="5" t="n">
        <v>35205</v>
      </c>
    </row>
    <row r="25" spans="1:5">
      <c r="A25" s="3" t="s">
        <v>134</v>
      </c>
    </row>
    <row r="26" spans="1:5">
      <c r="A26" s="4" t="s">
        <v>344</v>
      </c>
      <c r="C26" s="5" t="n">
        <v>15362</v>
      </c>
    </row>
    <row r="27" spans="1:5">
      <c r="A27" s="3" t="s">
        <v>139</v>
      </c>
    </row>
    <row r="28" spans="1:5">
      <c r="A28" s="4" t="s">
        <v>119</v>
      </c>
      <c r="C28" s="5" t="n">
        <v>-40453</v>
      </c>
    </row>
    <row r="29" spans="1:5">
      <c r="A29" s="4" t="s">
        <v>143</v>
      </c>
      <c r="C29" s="7" t="n">
        <v>101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45</v>
      </c>
      <c r="B1" s="2" t="s">
        <v>346</v>
      </c>
      <c r="C1" s="2" t="s">
        <v>282</v>
      </c>
      <c r="D1" s="2" t="s">
        <v>347</v>
      </c>
    </row>
    <row r="2" spans="1:4">
      <c r="A2" s="4" t="s">
        <v>348</v>
      </c>
    </row>
    <row r="3" spans="1:4">
      <c r="A3" s="3" t="s">
        <v>349</v>
      </c>
    </row>
    <row r="4" spans="1:4">
      <c r="A4" s="4" t="s">
        <v>350</v>
      </c>
      <c r="B4" s="13" t="n">
        <v>30.5</v>
      </c>
    </row>
    <row r="5" spans="1:4">
      <c r="A5" s="4" t="s">
        <v>351</v>
      </c>
      <c r="B5" s="12" t="n">
        <v>13.9</v>
      </c>
    </row>
    <row r="6" spans="1:4">
      <c r="A6" s="4" t="s">
        <v>352</v>
      </c>
      <c r="B6" s="13" t="n">
        <v>16.6</v>
      </c>
    </row>
    <row r="7" spans="1:4">
      <c r="A7" s="4" t="s">
        <v>288</v>
      </c>
    </row>
    <row r="8" spans="1:4">
      <c r="A8" s="3" t="s">
        <v>349</v>
      </c>
    </row>
    <row r="9" spans="1:4">
      <c r="A9" s="4" t="s">
        <v>289</v>
      </c>
      <c r="C9" s="11" t="n">
        <v>0.2915</v>
      </c>
    </row>
    <row r="10" spans="1:4">
      <c r="A10" s="4" t="s">
        <v>353</v>
      </c>
    </row>
    <row r="11" spans="1:4">
      <c r="A11" s="3" t="s">
        <v>349</v>
      </c>
    </row>
    <row r="12" spans="1:4">
      <c r="A12" s="4" t="s">
        <v>354</v>
      </c>
      <c r="D12" s="4" t="s">
        <v>355</v>
      </c>
    </row>
    <row r="13" spans="1:4">
      <c r="A13" s="4" t="s">
        <v>356</v>
      </c>
    </row>
    <row r="14" spans="1:4">
      <c r="A14" s="3" t="s">
        <v>349</v>
      </c>
    </row>
    <row r="15" spans="1:4">
      <c r="A15" s="4" t="s">
        <v>354</v>
      </c>
      <c r="D15" s="4" t="s">
        <v>357</v>
      </c>
    </row>
    <row r="16" spans="1:4">
      <c r="A16" s="4" t="s">
        <v>358</v>
      </c>
    </row>
    <row r="17" spans="1:4">
      <c r="A17" s="3" t="s">
        <v>349</v>
      </c>
    </row>
    <row r="18" spans="1:4">
      <c r="A18" s="4" t="s">
        <v>354</v>
      </c>
      <c r="D18" s="4" t="s">
        <v>359</v>
      </c>
    </row>
    <row r="19" spans="1:4">
      <c r="A19" s="4" t="s">
        <v>360</v>
      </c>
      <c r="D19" s="7" t="n">
        <v>4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2"/>
    <col customWidth="1" max="5" min="5" width="38"/>
    <col customWidth="1" max="6" min="6" width="33"/>
    <col customWidth="1" max="7" min="7" width="39"/>
    <col customWidth="1" max="8" min="8" width="27"/>
  </cols>
  <sheetData>
    <row r="1" spans="1:8">
      <c r="A1" s="1" t="s">
        <v>102</v>
      </c>
      <c r="B1" s="2" t="s">
        <v>103</v>
      </c>
      <c r="C1" s="2" t="s">
        <v>104</v>
      </c>
      <c r="D1" s="2" t="s">
        <v>105</v>
      </c>
      <c r="E1" s="2" t="s">
        <v>106</v>
      </c>
      <c r="F1" s="2" t="s">
        <v>107</v>
      </c>
      <c r="G1" s="2" t="s">
        <v>108</v>
      </c>
      <c r="H1" s="2" t="s">
        <v>109</v>
      </c>
    </row>
    <row r="2" spans="1:8">
      <c r="A2" s="4" t="s">
        <v>110</v>
      </c>
      <c r="B2" s="7" t="n">
        <v>73942</v>
      </c>
      <c r="C2" s="7" t="n">
        <v>0</v>
      </c>
      <c r="D2" s="7" t="n">
        <v>73942</v>
      </c>
      <c r="E2" s="7" t="n">
        <v>0</v>
      </c>
      <c r="F2" s="7" t="n">
        <v>0</v>
      </c>
      <c r="G2" s="7" t="n">
        <v>0</v>
      </c>
      <c r="H2" s="7" t="n">
        <v>0</v>
      </c>
    </row>
    <row r="3" spans="1:8">
      <c r="A3" s="3" t="s">
        <v>111</v>
      </c>
    </row>
    <row r="4" spans="1:8">
      <c r="A4" s="4" t="s">
        <v>112</v>
      </c>
      <c r="B4" s="5" t="n">
        <v>36222</v>
      </c>
      <c r="D4" s="5" t="n">
        <v>36222</v>
      </c>
    </row>
    <row r="5" spans="1:8">
      <c r="A5" s="4" t="s">
        <v>113</v>
      </c>
      <c r="B5" s="5" t="n">
        <v>-32018</v>
      </c>
      <c r="D5" s="5" t="n">
        <v>-32018</v>
      </c>
    </row>
    <row r="6" spans="1:8">
      <c r="A6" s="4" t="s">
        <v>114</v>
      </c>
      <c r="B6" s="5" t="n">
        <v>78146</v>
      </c>
      <c r="C6" s="5" t="n">
        <v>0</v>
      </c>
      <c r="D6" s="5" t="n">
        <v>78146</v>
      </c>
      <c r="E6" s="5" t="n">
        <v>0</v>
      </c>
      <c r="F6" s="5" t="n">
        <v>0</v>
      </c>
      <c r="G6" s="5" t="n">
        <v>0</v>
      </c>
      <c r="H6" s="5" t="n">
        <v>0</v>
      </c>
    </row>
    <row r="7" spans="1:8">
      <c r="A7" s="4" t="s">
        <v>115</v>
      </c>
      <c r="B7" s="5" t="n">
        <v>580855</v>
      </c>
      <c r="C7" s="5" t="n">
        <v>342330</v>
      </c>
      <c r="D7" s="5" t="n">
        <v>0</v>
      </c>
      <c r="E7" s="5" t="n">
        <v>824613</v>
      </c>
      <c r="F7" s="5" t="n">
        <v>-47141</v>
      </c>
      <c r="G7" s="5" t="n">
        <v>-538947</v>
      </c>
      <c r="H7" s="5" t="n">
        <v>0</v>
      </c>
    </row>
    <row r="8" spans="1:8">
      <c r="A8" s="3" t="s">
        <v>111</v>
      </c>
    </row>
    <row r="9" spans="1:8">
      <c r="A9" s="4" t="s">
        <v>116</v>
      </c>
      <c r="B9" s="5" t="n">
        <v>-2746</v>
      </c>
      <c r="E9" s="5" t="n">
        <v>-1253</v>
      </c>
      <c r="F9" s="5" t="n">
        <v>-120</v>
      </c>
      <c r="G9" s="5" t="n">
        <v>-1373</v>
      </c>
    </row>
    <row r="10" spans="1:8">
      <c r="A10" s="4" t="s">
        <v>89</v>
      </c>
      <c r="B10" s="5" t="n">
        <v>124391</v>
      </c>
      <c r="C10" s="5" t="n">
        <v>28163</v>
      </c>
      <c r="E10" s="5" t="n">
        <v>43906</v>
      </c>
      <c r="F10" s="5" t="n">
        <v>4208</v>
      </c>
      <c r="G10" s="5" t="n">
        <v>48114</v>
      </c>
    </row>
    <row r="11" spans="1:8">
      <c r="A11" s="4" t="s">
        <v>117</v>
      </c>
      <c r="B11" s="5" t="n">
        <v>-75394</v>
      </c>
      <c r="E11" s="5" t="n">
        <v>-34400</v>
      </c>
      <c r="F11" s="5" t="n">
        <v>-3297</v>
      </c>
      <c r="G11" s="5" t="n">
        <v>-37697</v>
      </c>
    </row>
    <row r="12" spans="1:8">
      <c r="A12" s="4" t="s">
        <v>118</v>
      </c>
      <c r="B12" s="5" t="n">
        <v>140</v>
      </c>
      <c r="E12" s="5" t="n">
        <v>140</v>
      </c>
    </row>
    <row r="13" spans="1:8">
      <c r="A13" s="4" t="s">
        <v>119</v>
      </c>
      <c r="B13" s="5" t="n">
        <v>-40453</v>
      </c>
      <c r="C13" s="5" t="n">
        <v>-40453</v>
      </c>
    </row>
    <row r="14" spans="1:8">
      <c r="A14" s="4" t="s">
        <v>120</v>
      </c>
      <c r="B14" s="7" t="n">
        <v>586793</v>
      </c>
      <c r="C14" s="7" t="n">
        <v>330040</v>
      </c>
      <c r="D14" s="7" t="n">
        <v>0</v>
      </c>
      <c r="E14" s="7" t="n">
        <v>833006</v>
      </c>
      <c r="F14" s="7" t="n">
        <v>-46350</v>
      </c>
      <c r="G14" s="7" t="n">
        <v>-529903</v>
      </c>
      <c r="H1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7</v>
      </c>
    </row>
    <row r="3" spans="1:3">
      <c r="A3" s="3" t="s">
        <v>122</v>
      </c>
    </row>
    <row r="4" spans="1:3">
      <c r="A4" s="4" t="s">
        <v>89</v>
      </c>
      <c r="B4" s="7" t="n">
        <v>124391</v>
      </c>
    </row>
    <row r="5" spans="1:3">
      <c r="A5" s="3" t="s">
        <v>123</v>
      </c>
    </row>
    <row r="6" spans="1:3">
      <c r="A6" s="4" t="s">
        <v>80</v>
      </c>
      <c r="B6" s="5" t="n">
        <v>1987</v>
      </c>
    </row>
    <row r="7" spans="1:3">
      <c r="A7" s="4" t="s">
        <v>124</v>
      </c>
      <c r="B7" s="5" t="n">
        <v>0</v>
      </c>
    </row>
    <row r="8" spans="1:3">
      <c r="A8" s="4" t="s">
        <v>125</v>
      </c>
      <c r="B8" s="5" t="n">
        <v>140</v>
      </c>
    </row>
    <row r="9" spans="1:3">
      <c r="A9" s="4" t="s">
        <v>126</v>
      </c>
      <c r="B9" s="5" t="n">
        <v>0</v>
      </c>
    </row>
    <row r="10" spans="1:3">
      <c r="A10" s="4" t="s">
        <v>77</v>
      </c>
      <c r="B10" s="5" t="n">
        <v>0</v>
      </c>
    </row>
    <row r="11" spans="1:3">
      <c r="A11" s="4" t="s">
        <v>84</v>
      </c>
      <c r="B11" s="5" t="n">
        <v>-66262</v>
      </c>
    </row>
    <row r="12" spans="1:3">
      <c r="A12" s="4" t="s">
        <v>127</v>
      </c>
      <c r="B12" s="5" t="n">
        <v>71314</v>
      </c>
    </row>
    <row r="13" spans="1:3">
      <c r="A13" s="3" t="s">
        <v>128</v>
      </c>
    </row>
    <row r="14" spans="1:3">
      <c r="A14" s="4" t="s">
        <v>30</v>
      </c>
      <c r="B14" s="5" t="n">
        <v>62</v>
      </c>
    </row>
    <row r="15" spans="1:3">
      <c r="A15" s="4" t="s">
        <v>31</v>
      </c>
      <c r="B15" s="5" t="n">
        <v>-380</v>
      </c>
    </row>
    <row r="16" spans="1:3">
      <c r="A16" s="4" t="s">
        <v>129</v>
      </c>
      <c r="B16" s="5" t="n">
        <v>0</v>
      </c>
    </row>
    <row r="17" spans="1:3">
      <c r="A17" s="4" t="s">
        <v>130</v>
      </c>
      <c r="B17" s="5" t="n">
        <v>-23</v>
      </c>
    </row>
    <row r="18" spans="1:3">
      <c r="A18" s="4" t="s">
        <v>41</v>
      </c>
      <c r="B18" s="5" t="n">
        <v>494</v>
      </c>
    </row>
    <row r="19" spans="1:3">
      <c r="A19" s="4" t="s">
        <v>42</v>
      </c>
      <c r="B19" s="5" t="n">
        <v>327</v>
      </c>
    </row>
    <row r="20" spans="1:3">
      <c r="A20" s="4" t="s">
        <v>43</v>
      </c>
      <c r="B20" s="5" t="n">
        <v>729</v>
      </c>
    </row>
    <row r="21" spans="1:3">
      <c r="A21" s="4" t="s">
        <v>131</v>
      </c>
      <c r="B21" s="5" t="n">
        <v>707</v>
      </c>
    </row>
    <row r="22" spans="1:3">
      <c r="A22" s="4" t="s">
        <v>46</v>
      </c>
      <c r="B22" s="5" t="n">
        <v>0</v>
      </c>
    </row>
    <row r="23" spans="1:3">
      <c r="A23" s="4" t="s">
        <v>132</v>
      </c>
      <c r="B23" s="5" t="n">
        <v>0</v>
      </c>
    </row>
    <row r="24" spans="1:3">
      <c r="A24" s="4" t="s">
        <v>133</v>
      </c>
      <c r="B24" s="5" t="n">
        <v>133486</v>
      </c>
    </row>
    <row r="25" spans="1:3">
      <c r="A25" s="3" t="s">
        <v>134</v>
      </c>
    </row>
    <row r="26" spans="1:3">
      <c r="A26" s="4" t="s">
        <v>135</v>
      </c>
      <c r="B26" s="5" t="n">
        <v>-1341</v>
      </c>
    </row>
    <row r="27" spans="1:3">
      <c r="A27" s="4" t="s">
        <v>136</v>
      </c>
      <c r="B27" s="5" t="n">
        <v>15362</v>
      </c>
    </row>
    <row r="28" spans="1:3">
      <c r="A28" s="4" t="s">
        <v>137</v>
      </c>
      <c r="B28" s="5" t="n">
        <v>0</v>
      </c>
    </row>
    <row r="29" spans="1:3">
      <c r="A29" s="4" t="s">
        <v>138</v>
      </c>
      <c r="B29" s="5" t="n">
        <v>14021</v>
      </c>
    </row>
    <row r="30" spans="1:3">
      <c r="A30" s="3" t="s">
        <v>139</v>
      </c>
    </row>
    <row r="31" spans="1:3">
      <c r="A31" s="4" t="s">
        <v>140</v>
      </c>
      <c r="B31" s="5" t="n">
        <v>0</v>
      </c>
    </row>
    <row r="32" spans="1:3">
      <c r="A32" s="4" t="s">
        <v>141</v>
      </c>
      <c r="B32" s="5" t="n">
        <v>-15000</v>
      </c>
    </row>
    <row r="33" spans="1:3">
      <c r="A33" s="4" t="s">
        <v>117</v>
      </c>
      <c r="B33" s="5" t="n">
        <v>-75394</v>
      </c>
    </row>
    <row r="34" spans="1:3">
      <c r="A34" s="4" t="s">
        <v>119</v>
      </c>
      <c r="B34" s="5" t="n">
        <v>-40453</v>
      </c>
    </row>
    <row r="35" spans="1:3">
      <c r="A35" s="4" t="s">
        <v>142</v>
      </c>
      <c r="B35" s="5" t="n">
        <v>-130847</v>
      </c>
    </row>
    <row r="36" spans="1:3">
      <c r="A36" s="4" t="s">
        <v>143</v>
      </c>
      <c r="B36" s="5" t="n">
        <v>16660</v>
      </c>
    </row>
    <row r="37" spans="1:3">
      <c r="A37" s="4" t="s">
        <v>144</v>
      </c>
      <c r="B37" s="5" t="n">
        <v>32694</v>
      </c>
    </row>
    <row r="38" spans="1:3">
      <c r="A38" s="4" t="s">
        <v>145</v>
      </c>
      <c r="B38" s="5" t="n">
        <v>49354</v>
      </c>
    </row>
    <row r="39" spans="1:3">
      <c r="A39" s="3" t="s">
        <v>146</v>
      </c>
    </row>
    <row r="40" spans="1:3">
      <c r="A40" s="4" t="s">
        <v>147</v>
      </c>
      <c r="B40" s="7" t="n">
        <v>169</v>
      </c>
    </row>
    <row r="41" spans="1:3">
      <c r="A41" s="4" t="s">
        <v>101</v>
      </c>
    </row>
    <row r="42" spans="1:3">
      <c r="A42" s="3" t="s">
        <v>122</v>
      </c>
    </row>
    <row r="43" spans="1:3">
      <c r="A43" s="4" t="s">
        <v>89</v>
      </c>
      <c r="C43" s="7" t="n">
        <v>36222</v>
      </c>
    </row>
    <row r="44" spans="1:3">
      <c r="A44" s="3" t="s">
        <v>123</v>
      </c>
    </row>
    <row r="45" spans="1:3">
      <c r="A45" s="4" t="s">
        <v>80</v>
      </c>
      <c r="C45" s="5" t="n">
        <v>2007</v>
      </c>
    </row>
    <row r="46" spans="1:3">
      <c r="A46" s="4" t="s">
        <v>124</v>
      </c>
      <c r="C46" s="5" t="n">
        <v>383</v>
      </c>
    </row>
    <row r="47" spans="1:3">
      <c r="A47" s="4" t="s">
        <v>125</v>
      </c>
      <c r="C47" s="5" t="n">
        <v>188</v>
      </c>
    </row>
    <row r="48" spans="1:3">
      <c r="A48" s="4" t="s">
        <v>126</v>
      </c>
      <c r="C48" s="5" t="n">
        <v>108</v>
      </c>
    </row>
    <row r="49" spans="1:3">
      <c r="A49" s="4" t="s">
        <v>77</v>
      </c>
      <c r="C49" s="5" t="n">
        <v>-6</v>
      </c>
    </row>
    <row r="50" spans="1:3">
      <c r="A50" s="4" t="s">
        <v>84</v>
      </c>
      <c r="C50" s="5" t="n">
        <v>0</v>
      </c>
    </row>
    <row r="51" spans="1:3">
      <c r="A51" s="4" t="s">
        <v>127</v>
      </c>
      <c r="C51" s="5" t="n">
        <v>0</v>
      </c>
    </row>
    <row r="52" spans="1:3">
      <c r="A52" s="3" t="s">
        <v>128</v>
      </c>
    </row>
    <row r="53" spans="1:3">
      <c r="A53" s="4" t="s">
        <v>30</v>
      </c>
      <c r="C53" s="5" t="n">
        <v>241</v>
      </c>
    </row>
    <row r="54" spans="1:3">
      <c r="A54" s="4" t="s">
        <v>31</v>
      </c>
      <c r="C54" s="5" t="n">
        <v>-4362</v>
      </c>
    </row>
    <row r="55" spans="1:3">
      <c r="A55" s="4" t="s">
        <v>129</v>
      </c>
      <c r="C55" s="5" t="n">
        <v>-842</v>
      </c>
    </row>
    <row r="56" spans="1:3">
      <c r="A56" s="4" t="s">
        <v>130</v>
      </c>
      <c r="C56" s="5" t="n">
        <v>-44</v>
      </c>
    </row>
    <row r="57" spans="1:3">
      <c r="A57" s="4" t="s">
        <v>41</v>
      </c>
      <c r="C57" s="5" t="n">
        <v>152</v>
      </c>
    </row>
    <row r="58" spans="1:3">
      <c r="A58" s="4" t="s">
        <v>42</v>
      </c>
      <c r="C58" s="5" t="n">
        <v>86</v>
      </c>
    </row>
    <row r="59" spans="1:3">
      <c r="A59" s="4" t="s">
        <v>43</v>
      </c>
      <c r="C59" s="5" t="n">
        <v>0</v>
      </c>
    </row>
    <row r="60" spans="1:3">
      <c r="A60" s="4" t="s">
        <v>131</v>
      </c>
      <c r="C60" s="5" t="n">
        <v>-66</v>
      </c>
    </row>
    <row r="61" spans="1:3">
      <c r="A61" s="4" t="s">
        <v>46</v>
      </c>
      <c r="C61" s="5" t="n">
        <v>358</v>
      </c>
    </row>
    <row r="62" spans="1:3">
      <c r="A62" s="4" t="s">
        <v>132</v>
      </c>
      <c r="C62" s="5" t="n">
        <v>-162</v>
      </c>
    </row>
    <row r="63" spans="1:3">
      <c r="A63" s="4" t="s">
        <v>133</v>
      </c>
      <c r="C63" s="5" t="n">
        <v>34263</v>
      </c>
    </row>
    <row r="64" spans="1:3">
      <c r="A64" s="3" t="s">
        <v>134</v>
      </c>
    </row>
    <row r="65" spans="1:3">
      <c r="A65" s="4" t="s">
        <v>135</v>
      </c>
      <c r="C65" s="5" t="n">
        <v>-2063</v>
      </c>
    </row>
    <row r="66" spans="1:3">
      <c r="A66" s="4" t="s">
        <v>136</v>
      </c>
      <c r="C66" s="5" t="n">
        <v>0</v>
      </c>
    </row>
    <row r="67" spans="1:3">
      <c r="A67" s="4" t="s">
        <v>137</v>
      </c>
      <c r="C67" s="5" t="n">
        <v>6</v>
      </c>
    </row>
    <row r="68" spans="1:3">
      <c r="A68" s="4" t="s">
        <v>138</v>
      </c>
      <c r="C68" s="5" t="n">
        <v>-2057</v>
      </c>
    </row>
    <row r="69" spans="1:3">
      <c r="A69" s="3" t="s">
        <v>139</v>
      </c>
    </row>
    <row r="70" spans="1:3">
      <c r="A70" s="4" t="s">
        <v>140</v>
      </c>
      <c r="C70" s="5" t="n">
        <v>-32206</v>
      </c>
    </row>
    <row r="71" spans="1:3">
      <c r="A71" s="4" t="s">
        <v>141</v>
      </c>
      <c r="C71" s="5" t="n">
        <v>0</v>
      </c>
    </row>
    <row r="72" spans="1:3">
      <c r="A72" s="4" t="s">
        <v>117</v>
      </c>
      <c r="C72" s="5" t="n">
        <v>0</v>
      </c>
    </row>
    <row r="73" spans="1:3">
      <c r="A73" s="4" t="s">
        <v>119</v>
      </c>
      <c r="C73" s="5" t="n">
        <v>0</v>
      </c>
    </row>
    <row r="74" spans="1:3">
      <c r="A74" s="4" t="s">
        <v>142</v>
      </c>
      <c r="C74" s="5" t="n">
        <v>-32206</v>
      </c>
    </row>
    <row r="75" spans="1:3">
      <c r="A75" s="4" t="s">
        <v>143</v>
      </c>
      <c r="C75" s="5" t="n">
        <v>0</v>
      </c>
    </row>
    <row r="76" spans="1:3">
      <c r="A76" s="4" t="s">
        <v>144</v>
      </c>
      <c r="C76" s="5" t="n">
        <v>0</v>
      </c>
    </row>
    <row r="77" spans="1:3">
      <c r="A77" s="4" t="s">
        <v>145</v>
      </c>
      <c r="C77" s="5" t="n">
        <v>0</v>
      </c>
    </row>
    <row r="78" spans="1:3">
      <c r="A78" s="3" t="s">
        <v>146</v>
      </c>
    </row>
    <row r="79" spans="1:3">
      <c r="A79" s="4" t="s">
        <v>147</v>
      </c>
      <c r="C79" s="7" t="n">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8:03:26Z</dcterms:created>
  <dcterms:modified xmlns:dcterms="http://purl.org/dc/terms/" xmlns:xsi="http://www.w3.org/2001/XMLSchema-instance" xsi:type="dcterms:W3CDTF">2018-11-14T08:03:26Z</dcterms:modified>
</cp:coreProperties>
</file>